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Goldman S" sheetId="5" state="visible" r:id="rId5"/>
    <sheet xmlns:r="http://schemas.openxmlformats.org/officeDocument/2006/relationships" name="Average Annual Total Returns" sheetId="6" state="visible" r:id="rId6"/>
    <sheet xmlns:r="http://schemas.openxmlformats.org/officeDocument/2006/relationships" name="Risk_Return Detail Data- Goldma" sheetId="7" state="visible" r:id="rId7"/>
    <sheet xmlns:r="http://schemas.openxmlformats.org/officeDocument/2006/relationships" name="Risk_Return Summary- Goldman 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Risk_Return Detail Data- Gold_2" sheetId="11" state="visible" r:id="rId11"/>
    <sheet xmlns:r="http://schemas.openxmlformats.org/officeDocument/2006/relationships" name="Risk_Return Summary- Goldman _3" sheetId="12" state="visible" r:id="rId12"/>
    <sheet xmlns:r="http://schemas.openxmlformats.org/officeDocument/2006/relationships" name="Annual Fund Operating Expense_3" sheetId="13" state="visible" r:id="rId13"/>
    <sheet xmlns:r="http://schemas.openxmlformats.org/officeDocument/2006/relationships" name="Expense Example_2_3" sheetId="14" state="visible" r:id="rId14"/>
    <sheet xmlns:r="http://schemas.openxmlformats.org/officeDocument/2006/relationships" name="Annual Total Returns- Goldman_2" sheetId="15" state="visible" r:id="rId15"/>
    <sheet xmlns:r="http://schemas.openxmlformats.org/officeDocument/2006/relationships" name="Average Annual Total Returns_2" sheetId="16" state="visible" r:id="rId16"/>
    <sheet xmlns:r="http://schemas.openxmlformats.org/officeDocument/2006/relationships" name="Risk_Return Detail Data- Gold_3" sheetId="17" state="visible" r:id="rId17"/>
    <sheet xmlns:r="http://schemas.openxmlformats.org/officeDocument/2006/relationships" name="Risk_Return Summary- Goldman _4" sheetId="18" state="visible" r:id="rId18"/>
    <sheet xmlns:r="http://schemas.openxmlformats.org/officeDocument/2006/relationships" name="Annual Fund Operating Expense_4" sheetId="19" state="visible" r:id="rId19"/>
    <sheet xmlns:r="http://schemas.openxmlformats.org/officeDocument/2006/relationships" name="Expense Example_2_3_4" sheetId="20" state="visible" r:id="rId20"/>
    <sheet xmlns:r="http://schemas.openxmlformats.org/officeDocument/2006/relationships" name="Risk_Return Detail Data- Gold_4" sheetId="21" state="visible" r:id="rId21"/>
    <sheet xmlns:r="http://schemas.openxmlformats.org/officeDocument/2006/relationships" name="Risk_Return Detail Data" sheetId="22" state="visible" r:id="rId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GOLDMAN SACHS TRUST</t>
        </is>
      </c>
    </row>
    <row r="6">
      <c r="A6" s="4" t="inlineStr">
        <is>
          <t>CIK</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Goldman Sachs Strategic Factor Allocation Fund | Institutional Shares</t>
        </is>
      </c>
    </row>
    <row r="13">
      <c r="A13" s="3" t="inlineStr">
        <is>
          <t>Risk Return Abstract</t>
        </is>
      </c>
      <c r="B13" s="4" t="inlineStr">
        <is>
          <t>rr_RiskReturnAbstract</t>
        </is>
      </c>
    </row>
    <row r="14">
      <c r="A14" s="4" t="inlineStr">
        <is>
          <t>Trading Symbol</t>
        </is>
      </c>
      <c r="B14" s="4" t="inlineStr">
        <is>
          <t>dei_TradingSymbol</t>
        </is>
      </c>
      <c r="C14" s="4" t="inlineStr">
        <is>
          <t>SFAFX</t>
        </is>
      </c>
    </row>
    <row r="15">
      <c r="A15" s="4" t="inlineStr">
        <is>
          <t>Goldman Sachs Strategic Factor Allocation Fund | Class R6 Shares</t>
        </is>
      </c>
    </row>
    <row r="16">
      <c r="A16" s="3" t="inlineStr">
        <is>
          <t>Risk Return Abstract</t>
        </is>
      </c>
      <c r="B16" s="4" t="inlineStr">
        <is>
          <t>rr_RiskReturnAbstract</t>
        </is>
      </c>
    </row>
    <row r="17">
      <c r="A17" s="4" t="inlineStr">
        <is>
          <t>Trading Symbol</t>
        </is>
      </c>
      <c r="B17" s="4" t="inlineStr">
        <is>
          <t>dei_TradingSymbol</t>
        </is>
      </c>
      <c r="C17" s="4" t="inlineStr">
        <is>
          <t>SRAFX</t>
        </is>
      </c>
    </row>
    <row r="18">
      <c r="A18" s="4" t="inlineStr">
        <is>
          <t>Goldman Sachs Strategic Factor Allocation Fund | Class P Shares</t>
        </is>
      </c>
    </row>
    <row r="19">
      <c r="A19" s="3" t="inlineStr">
        <is>
          <t>Risk Return Abstract</t>
        </is>
      </c>
      <c r="B19" s="4" t="inlineStr">
        <is>
          <t>rr_RiskReturnAbstract</t>
        </is>
      </c>
    </row>
    <row r="20">
      <c r="A20" s="4" t="inlineStr">
        <is>
          <t>Trading Symbol</t>
        </is>
      </c>
      <c r="B20" s="4" t="inlineStr">
        <is>
          <t>dei_TradingSymbol</t>
        </is>
      </c>
      <c r="C20" s="4" t="inlineStr">
        <is>
          <t>GSQPX</t>
        </is>
      </c>
    </row>
    <row r="21">
      <c r="A21" s="4" t="inlineStr">
        <is>
          <t>Goldman Sachs Strategic Volatility Premium Fund | Institutional Shares</t>
        </is>
      </c>
    </row>
    <row r="22">
      <c r="A22" s="3" t="inlineStr">
        <is>
          <t>Risk Return Abstract</t>
        </is>
      </c>
      <c r="B22" s="4" t="inlineStr">
        <is>
          <t>rr_RiskReturnAbstract</t>
        </is>
      </c>
    </row>
    <row r="23">
      <c r="A23" s="4" t="inlineStr">
        <is>
          <t>Trading Symbol</t>
        </is>
      </c>
      <c r="B23" s="4" t="inlineStr">
        <is>
          <t>dei_TradingSymbol</t>
        </is>
      </c>
      <c r="C23" s="4" t="inlineStr">
        <is>
          <t>SVPFX</t>
        </is>
      </c>
    </row>
    <row r="24">
      <c r="A24" s="4" t="inlineStr">
        <is>
          <t>Goldman Sachs Strategic Volatility Premium Fund | Class P Shares</t>
        </is>
      </c>
    </row>
    <row r="25">
      <c r="A25" s="3" t="inlineStr">
        <is>
          <t>Risk Return Abstract</t>
        </is>
      </c>
      <c r="B25" s="4" t="inlineStr">
        <is>
          <t>rr_RiskReturnAbstract</t>
        </is>
      </c>
    </row>
    <row r="26">
      <c r="A26" s="4" t="inlineStr">
        <is>
          <t>Trading Symbol</t>
        </is>
      </c>
      <c r="B26" s="4" t="inlineStr">
        <is>
          <t>dei_TradingSymbol</t>
        </is>
      </c>
      <c r="C26" s="4" t="inlineStr">
        <is>
          <t>SVPB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Institutional Shares - Goldman Sachs Strategic Volatility Premium Fund - Institutional Shares</t>
        </is>
      </c>
      <c r="B1" s="2" t="inlineStr">
        <is>
          <t>1 Year</t>
        </is>
      </c>
      <c r="C1" s="2" t="inlineStr">
        <is>
          <t>3 Years</t>
        </is>
      </c>
      <c r="D1" s="2" t="inlineStr">
        <is>
          <t>5 Years</t>
        </is>
      </c>
      <c r="E1" s="2" t="inlineStr">
        <is>
          <t>10 Years</t>
        </is>
      </c>
    </row>
    <row r="2">
      <c r="A2" s="4" t="inlineStr">
        <is>
          <t>USD ($)</t>
        </is>
      </c>
      <c r="B2" s="5" t="n">
        <v>52</v>
      </c>
      <c r="C2" s="5" t="n">
        <v>233</v>
      </c>
      <c r="D2" s="5" t="n">
        <v>429</v>
      </c>
      <c r="E2" s="5" t="n">
        <v>9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Institutional Shares | Goldman Sachs Strategic Volatility Premium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2pt;font-weight:bold;margin-left:0%;"&gt;Goldman Sachs Strategic Volatility Premium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trategic Volatility Premium Fund (the "Fund") seeks long-term total retur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font-size:9pt;font-weight:bold;margin-left:0%;"&gt;Annual Fund Operating Expenses&amp;lt;/span&gt;&amp;lt;span style="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margin-left:2.46%;"&gt;December 29, 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15">
      <c r="A15" s="4" t="inlineStr">
        <is>
          <t>Portfolio Turnover, Rate</t>
        </is>
      </c>
      <c r="B15" s="4" t="inlineStr">
        <is>
          <t>rr_PortfolioTurnoverRate</t>
        </is>
      </c>
      <c r="C15" s="4" t="inlineStr">
        <is>
          <t xml:space="preserve">none
				</t>
        </is>
      </c>
    </row>
    <row r="16">
      <c r="A16" s="4" t="inlineStr">
        <is>
          <t>Other Expenses, New Fund, Based on Estimates [Text]</t>
        </is>
      </c>
      <c r="B16" s="4" t="inlineStr">
        <is>
          <t>rr_OtherExpensesNewFundBasedOnEstimates</t>
        </is>
      </c>
      <c r="C16" s="4" t="inlineStr">
        <is>
          <t>&amp;lt;span style="font-family:Times New Roman;font-size:7.5pt;font-style:italic;margin-left:0%;"&gt;The Fund’s “Other Expenses” have been estimated to reflect expenses expected to be incurred during the first fiscal year.&amp;lt;/span&gt;</t>
        </is>
      </c>
    </row>
    <row r="17">
      <c r="A17" s="4" t="inlineStr">
        <is>
          <t>Expense Example [Heading]</t>
        </is>
      </c>
      <c r="B17" s="4" t="inlineStr">
        <is>
          <t>rr_ExpenseExampleHeading</t>
        </is>
      </c>
      <c r="C17" s="4" t="inlineStr">
        <is>
          <t>&amp;lt;span style="color:#FFFFFF;font-family:Arial;font-size:7.5pt;padding-left:0.0%;text-transform:uppercas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Institutional and Class R6 Shares of the Fund for the time periods indicated and then redeem all of your Institutional and Class R6 Shares at the end of those periods. The Example also assumes that your investment has a 5% return each year and that the Fund operating expenses remain the same (except that the Example incorporates any applicable fee waiver and/or expense limitation arrangements for only the first year). Although your actual costs may be higher or lower, based on these assumptions your costs would be:</t>
        </is>
      </c>
    </row>
    <row r="19">
      <c r="A19" s="4" t="inlineStr">
        <is>
          <t>Strategy [Heading]</t>
        </is>
      </c>
      <c r="B19" s="4" t="inlineStr">
        <is>
          <t>rr_StrategyHeading</t>
        </is>
      </c>
      <c r="C19" s="4" t="inlineStr">
        <is>
          <t>&amp;lt;span style="color:#FFFFFF;font-family:Arial;font-size:7.5pt;padding-left:0.0%;text-transform:uppercase;"&gt;Principal Strategy&amp;lt;/span&gt;</t>
        </is>
      </c>
    </row>
    <row r="20">
      <c r="A20" s="4" t="inlineStr">
        <is>
          <t>Strategy Narrative [Text Block]</t>
        </is>
      </c>
      <c r="B20" s="4" t="inlineStr">
        <is>
          <t>rr_StrategyNarrativeTextBlock</t>
        </is>
      </c>
      <c r="C20" s="4" t="inlineStr">
        <is>
          <t>The Fund seeks to achieve its investment objective through the implementation of a proprietary volatility overlay strategy (“Strategic Volatility Premium”). The Strategic Volatility Premium is a “factor” within the proprietary Strategic Factor Allocation process of the Goldman Sachs Investment Strategy Group (“Investment Strategy Group”). The Strategic Factor Allocation process was developed to provide exposure to “factors,” which the Investment Adviser believes to be systematic drivers of investment returns that offer the potential for greater and more consistent returns in different market environments. The Strategic Volatility Premium is generally derived from the Investment Strategy Group’s market views. The Investment Adviser determines in its sole discretion how to implement the Strategic Volatility Premium. The Strategic Volatility Premium seeks to enhance the returns of a fixed income allocation to U.S. Treasury securities with the implementation of: (i) an options-based overlay strategy whereby the Fund simultaneously sells (writes) out-of-the-money short-dated put options while buying further out-of-the-money longer-dated put options on the S&amp;P 500 ® Index; and (ii) hedging using S&amp;P 500 ® Index futures. To limit the downside risk of the written put options, the Fund utilizes both further out-of-the money long put options and S&amp;P 500 ® Index futures to reduce the impact to the Fund if the S&amp;P 500 ® Index approaches or falls past the strike price of the written put options. Under normal circumstances, the Fund will primarily invest in fixed and floating rate U.S. Treasury securities, futures and options. U.S. Treasury securities include U.S. Treasury notes, U.S. Treasury bills and U.S. Treasury floating rate bonds with remaining maturities between one and five years. The Fund may also use futures to gain exposure to U.S. Treasury securities. The options-based overlay strategy seeks to enhance the returns of the U.S Treasury securities. The options-based overlay strategy is designed to provide the Fund with enhanced returns and additional income. The downside risk is mitigated to the extent of the difference between the strike price of a put option purchased and the strike price of a put option sold, as well as futures-based hedging positions. As the seller of put options, the Fund will receive cash (the “premium”) from the purchaser. If the purchaser exercises the put option, the Fund pays the purchaser the difference between the strike price of the option and the price of the index at the time of exercise. The premium, the exercise price and the market price of the index determine the gain or loss realized by the Fund as the seller of put options. As the buyer of put options, the Fund will pay the “premium” to the seller. If the Fund exercises the put option, the seller will pay the Fund the difference between the strike price of the option and the price of the index at the time of exercise. The premium, the exercise price and the market price of the index determine the gain or loss realized by the Fund as the buyer of put options. During periods in which expected volatility in the U.S. equity markets exceeds subsequent realized volatility, a portfolio of U.S. Treasury securities, with an options-based overlay strategy, may outperform the same portfolio without such an options overlay strategy. However, a portfolio with an options-based overlay strategy may underperform the same portfolio without these options, for example, if realized volatility in the U.S. equity markets exceeds expected volatility. In addition to the Strategic Volatility Premium, the Fund may use futures contracts, primarily futures on indexes, options on indexes and options on futures to more effectively gain targeted exposure to the volatility premium, to equitize cash and to hedge the Fund’s portfolio if it is unable to purchase or write the necessary options for its overlay strategy. Derivative positions may be listed or over-the-counter (“OTC”) and may or may not be centrally cleared. The Fund’s benchmark index is the Bloomberg 1-5 Year U.S. Treasury Index.</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 The Fund's principal risks are presented below in alphabetical order, and not in the order of importance or potential exposure. Absence of Regulation Risk.   The Fund engages in over-the-counter (“OTC”) transactions, which trade in a dealer network, rather than on an exchange. In general, there is less governmental regulation and supervision of transactions in the OTC markets (in which option contracts and certain options on swaps are generally traded) than of transactions entered into on organized exchanges. Counterparty Risk. Many of the protections afforded to cleared transactions, such as the security afforded by transacting through a clearing house, might not be available in connection with OTC transactions. Therefore, in those instances in which the Fund enters into uncleared OTC transactions, the Fund will be subject to the risk that its direct counterparty will not perform its obligations under the transactions and that the Fund will sustain losses. Derivatives Risk. The Fund's use of options, futures, options on futur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NAV and liquidity of the Fund. Similarly, large Fund share purchases may adversely affect the performance of the Fund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current expenses of the Fund being allocated over a smaller asset base, leading to an increase in the expense ratio of the Fund. Leverage Risk.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Management Risk . A strategy used by the Investment Adviser may fail to produce the intended result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AV Risk.   The NAV of the Fund and the value of your investment will fluctuate. Option Writing Risk.   Writing (selling) options may limit the opportunity to profit from an increase or decrease in the market value of a reference security in exchange for up-front cash (the premium) at the time of selling the option. In a sharp rising or falling market, the Fund could significantly underperform the market or other portfolios without an option writing strategy. The Fund could also experience a sudden, significant permanent loss due to dramatic movements in the market value of reference security, which may far exceed the premiums received for writing the option. Such significant losses could cause significant deteriorations in the Fund’s NAV. Furthermore, the premium received from the Fund’s option writing strategies may not fully protect it against market movements because the Fund will continue to bear the risk of movements in the value of its portfolio investments. Stock Risk.   Stock prices have historically risen and fallen in periodic cycles. U.S. and foreign stock markets have experienced periods of substantial price volatility in the past and may do so again in the future.</t>
        </is>
      </c>
    </row>
    <row r="23">
      <c r="A23" s="4" t="inlineStr">
        <is>
          <t>Risk Lose Money [Text]</t>
        </is>
      </c>
      <c r="B23" s="4" t="inlineStr">
        <is>
          <t>rr_RiskLoseMoney</t>
        </is>
      </c>
      <c r="C23" s="4" t="inlineStr">
        <is>
          <t>&amp;lt;span style="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font-family:Times New Roman;font-size:9pt;font-weight:bold;"&gt;An &amp;lt;/span&gt;&amp;lt;span style="font-family:Times New Roman;font-size:9pt;font-weight:bold;"&gt;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row r="27">
      <c r="A27" s="4" t="inlineStr">
        <is>
          <t>Performance One Year or Less [Text]</t>
        </is>
      </c>
      <c r="B27" s="4" t="inlineStr">
        <is>
          <t>rr_PerformanceOneYearOrLess</t>
        </is>
      </c>
      <c r="C27" s="4" t="inlineStr">
        <is>
          <t>&amp;lt;span style="font-family:Times New Roman;font-size:9pt;margin-left:0%;"&gt;As the Fund had not operated for a full calendar year as of the date of the Prospectus, there is no performance information quoted for &amp;lt;/span&gt;&amp;lt;span style="font-family:Times New Roman;font-size:9pt;"&gt;the Fund.&amp;lt;/span&gt;</t>
        </is>
      </c>
    </row>
    <row r="28">
      <c r="A28" s="4" t="inlineStr">
        <is>
          <t>Performance Availability Website Address [Text]</t>
        </is>
      </c>
      <c r="B28" s="4" t="inlineStr">
        <is>
          <t>rr_PerformanceAvailabilityWebSiteAddress</t>
        </is>
      </c>
      <c r="C28" s="4" t="inlineStr">
        <is>
          <t>&amp;lt;span style="font-family:Times New Roman;font-size:9pt;"&gt;www.gsamfunds.com/performance&amp;lt;/span&gt;</t>
        </is>
      </c>
    </row>
    <row r="29">
      <c r="A29" s="4" t="inlineStr">
        <is>
          <t>Class Institutional Shares | Goldman Sachs Strategic Volatility Premium Fund | Institutional Shares</t>
        </is>
      </c>
    </row>
    <row r="30">
      <c r="A30" s="3" t="inlineStr">
        <is>
          <t>Risk Return Abstract</t>
        </is>
      </c>
      <c r="B30" s="4" t="inlineStr">
        <is>
          <t>rr_RiskReturnAbstract</t>
        </is>
      </c>
    </row>
    <row r="31">
      <c r="A31" s="4" t="inlineStr">
        <is>
          <t>Management Fees</t>
        </is>
      </c>
      <c r="B31" s="4" t="inlineStr">
        <is>
          <t>rr_ManagementFeesOverAssets</t>
        </is>
      </c>
      <c r="C31" s="4" t="inlineStr">
        <is>
          <t>0.50%</t>
        </is>
      </c>
    </row>
    <row r="32">
      <c r="A32" s="4" t="inlineStr">
        <is>
          <t>Other Expenses</t>
        </is>
      </c>
      <c r="B32" s="4" t="inlineStr">
        <is>
          <t>rr_OtherExpensesOverAssets</t>
        </is>
      </c>
      <c r="C32" s="4" t="inlineStr">
        <is>
          <t>0.25%</t>
        </is>
      </c>
      <c r="D32" s="4" t="inlineStr">
        <is>
          <t>[1]</t>
        </is>
      </c>
    </row>
    <row r="33">
      <c r="A33" s="4" t="inlineStr">
        <is>
          <t>Acquired (Underlying) Fund Fees and Expenses</t>
        </is>
      </c>
      <c r="B33" s="4" t="inlineStr">
        <is>
          <t>rr_AcquiredFundFeesAndExpensesOverAssets</t>
        </is>
      </c>
      <c r="C33" s="4" t="inlineStr">
        <is>
          <t>0.08%</t>
        </is>
      </c>
    </row>
    <row r="34">
      <c r="A34" s="4" t="inlineStr">
        <is>
          <t xml:space="preserve"> Total Annual Fund Operating Expenses</t>
        </is>
      </c>
      <c r="B34" s="4" t="inlineStr">
        <is>
          <t>rr_ExpensesOverAssets</t>
        </is>
      </c>
      <c r="C34" s="4" t="inlineStr">
        <is>
          <t>0.83%</t>
        </is>
      </c>
    </row>
    <row r="35">
      <c r="A35" s="4" t="inlineStr">
        <is>
          <t>Fee Waiver and Expense Limitation</t>
        </is>
      </c>
      <c r="B35" s="4" t="inlineStr">
        <is>
          <t>rr_FeeWaiverOrReimbursementOverAssets</t>
        </is>
      </c>
      <c r="C35" s="4" t="inlineStr">
        <is>
          <t>(0.32%)</t>
        </is>
      </c>
      <c r="D35" s="4" t="inlineStr">
        <is>
          <t>[2]</t>
        </is>
      </c>
    </row>
    <row r="36">
      <c r="A36" s="4" t="inlineStr">
        <is>
          <t>Total Annual Fund Operating Expenses After Fee Waiver and Expense Limitation</t>
        </is>
      </c>
      <c r="B36" s="4" t="inlineStr">
        <is>
          <t>rr_NetExpensesOverAssets</t>
        </is>
      </c>
      <c r="C36" s="4" t="inlineStr">
        <is>
          <t>0.51%</t>
        </is>
      </c>
    </row>
    <row r="37">
      <c r="A37" s="4" t="inlineStr">
        <is>
          <t>1 Year</t>
        </is>
      </c>
      <c r="B37" s="4" t="inlineStr">
        <is>
          <t>rr_ExpenseExampleYear01</t>
        </is>
      </c>
      <c r="C37" s="6" t="n">
        <v>52</v>
      </c>
    </row>
    <row r="38">
      <c r="A38" s="4" t="inlineStr">
        <is>
          <t>3 Years</t>
        </is>
      </c>
      <c r="B38" s="4" t="inlineStr">
        <is>
          <t>rr_ExpenseExampleYear03</t>
        </is>
      </c>
      <c r="C38" s="5" t="n">
        <v>233</v>
      </c>
    </row>
    <row r="39">
      <c r="A39" s="4" t="inlineStr">
        <is>
          <t>5 Years</t>
        </is>
      </c>
      <c r="B39" s="4" t="inlineStr">
        <is>
          <t>rr_ExpenseExampleYear05</t>
        </is>
      </c>
      <c r="C39" s="5" t="n">
        <v>429</v>
      </c>
    </row>
    <row r="40">
      <c r="A40" s="4" t="inlineStr">
        <is>
          <t>10 Years</t>
        </is>
      </c>
      <c r="B40" s="4" t="inlineStr">
        <is>
          <t>rr_ExpenseExampleYear10</t>
        </is>
      </c>
      <c r="C40" s="6" t="n">
        <v>996</v>
      </c>
    </row>
    <row r="41"/>
    <row r="42">
      <c r="A42" s="4" t="inlineStr">
        <is>
          <t>[1]</t>
        </is>
      </c>
      <c r="B42" s="4" t="inlineStr">
        <is>
          <t>The Fund’s “Other Expenses” have been estimated to reflect expenses expected to be incurred during the first fiscal year.</t>
        </is>
      </c>
    </row>
    <row r="43">
      <c r="A43" s="4" t="inlineStr">
        <is>
          <t>[2]</t>
        </is>
      </c>
      <c r="B43" s="4" t="inlineStr">
        <is>
          <t>The Investment Adviser has agreed to (i) waive a portion of its management fee in order to achieve an effective net management fee rate of 0.40% as an annual percentage rate of the average daily net assets of the Fund; and (ii) reduce or limit “Other Expenses” (excluding acquired fund fees and expenses, transfer agency fees and expenses, taxes, dividend and interest expenses on short sales, interest, brokerage fees, expenses of shareholder meetings, litigation and indemnification, and extraordinary expenses) to 0.064% of the Fund’s average daily net assets. These arrangements will remain in effect through at least December 29, 2022 , and prior to such date the Investment Adviser may not terminate the arrangements without the approval of the Board of Trustees.</t>
        </is>
      </c>
    </row>
  </sheetData>
  <mergeCells count="4">
    <mergeCell ref="C1:D1"/>
    <mergeCell ref="A41:C41"/>
    <mergeCell ref="B42:C42"/>
    <mergeCell ref="B43:C4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Strategic Factor Allocation Fund</t>
        </is>
      </c>
    </row>
    <row r="3">
      <c r="A3" s="4" t="inlineStr">
        <is>
          <t>&amp;lt;span style="color:#000000;font-family:Times New Roman;font-size:12pt;font-weight:bold;margin-left:0%;"&gt;Goldman Sachs Strategic Factor Allocation Fund—Summary&amp;lt;/span&gt;</t>
        </is>
      </c>
    </row>
    <row r="4">
      <c r="A4" s="4" t="inlineStr">
        <is>
          <t>&amp;lt;span style="color:#FFFFFF;font-family:Arial;font-size:7.5pt;padding-left:0.0%;text-transform:uppercase;"&gt;Investment Objective&amp;lt;/span&gt;</t>
        </is>
      </c>
    </row>
    <row r="5">
      <c r="A5" s="4" t="inlineStr">
        <is>
          <t>The Goldman Sachs Strategic Factor Allocation Fund (the "Fund") seeks long-term total retur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13">
      <c r="A13" s="4" t="inlineStr">
        <is>
          <t>&amp;lt;span style="color:#FFFFFF;font-family:Arial;font-size:7.5pt;padding-left:0.0%;text-transform:uppercase;"&gt;Principal Strategy&amp;lt;/span&gt;</t>
        </is>
      </c>
    </row>
    <row r="14">
      <c r="A14" s="4" t="inlineStr">
        <is>
          <t>The Fund seeks to achieve its investment objective through the implementation of the proprietary Strategic Factor Allocation process (“Strategic Allocation”) of the Goldman Sachs Investment Strategy Group (“Investment Strategy Group”). The Strategic Allocation is generally derived from the Investment Strategy Group’s market views on a variety of asset classes and instruments. The Investment Adviser determines in its sole discretion how to implement the Strategic Allocation. The Strategic Allocation was developed to provide exposure to “factors,” which are academically derived drivers of investment returns that the Investment Adviser believes offer the potential for greater and more consistent returns in different market environments. These factors include, but are not limited to, equity, term, flow and volatility. Under normal circumstances, the Fund will invest in a variety of asset classes, including, but not limited to, equity, fixed income and foreign exchange contracts. The Investment Adviser implements the Strategic Allocation by investing in derivatives and pooled investment vehicles, including, but not limited to, investment companies, including exchange-traded funds (“ETFs”) (the “Underlying Funds”), and exchange-traded notes (“ETNs”). The Underlying Funds may include affiliated investment companies. Strategic Allocation may also be implemented by investing in any one or a combination of the following asset classes: (i) U.S. and foreign equity securities, including common and preferred stocks; (ii) fixed income instruments, which include, among others, debt issued by governments (including the U.S. and foreign governments), their agencies, instrumentalities, sponsored entities, and political subdivisions, notes, debt participations and non-investment grade securities (commonly known as “junk bonds”); and (iii) foreign exchange contracts. The Fund seeks to generate income by selling call and put options on various reference securities, including equity market indices and U.S. Treasury futures. The Fund will generally “delta-hedge” an option it sells by taking long or short positions in the option’s reference security, potentially through the use of ETFs and futures. Delta-hedging is intended to reduce the Fund’s exposure to volatility in the markets. The Fund will generally realize gains to the extent the income from collected premiums exceeds the aggregate appreciation or depreciation of the reference security over the exercise price of an option. The Fund may invest without restriction as to issuer capitalization, country, currency, maturity, duration or credit rating. The Fund may implement short positions for hedging purposes or to seek to enhance total return, and may do so by using swaps, futures, forwards or options, or through short sales of any instrument that the Fund may purchase for investment. The Fund may invest in derivatives for both hedging and non-hedging purposes. Derivative positions may be listed or over the counter (“OTC”) and may or may not be centrally cleared. The Fund’s derivative investments may include but are not limited to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As a result of the Fund’s use of derivatives, the Fund may also hold significant amounts of U.S. Treasuries or short-term investments, including money market funds, repurchase agreements, cash and time deposits. The Fund’s blended benchmark index is the Strategic Factor Allocation Composite Index, which is comprised of the S&amp;P 500 ® Index (50%) and the Bloomberg U.S. Aggregate Bond Index (50%).</t>
        </is>
      </c>
    </row>
    <row r="15">
      <c r="A15" s="4" t="inlineStr">
        <is>
          <t>&amp;lt;span style="color:#FFFFFF;font-family:Arial;font-size:7.5pt;padding-left:0.0%;text-transform:uppercase;"&gt;Principal Risks of the Fund&amp;lt;/span&gt;</t>
        </is>
      </c>
    </row>
    <row r="16">
      <c r="A16" s="4" t="inlineStr">
        <is>
          <t>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 The Fund's principal risks are presented below in alphabetical order, and not in the order of importance or potential exposure. Absence of Regulation Risk.   The Fund engages in over-the-counter (“OTC”) transactions, which trade in a dealer network, rather than on an exchange. In general, there is less governmental regulation and supervision of transactions in the OTC markets (in which option contracts and certain options on swaps are generally traded) than of transactions entered into on organized exchanges. Asset Allocation Risk. The Fund’s allocations to the various asset classes may cause the Fund to underperform other funds with a similar investment objective. Counterparty Risk. Many of the protections afforded to cleared transactions, such as the security afforded by transacting through a clearing house, might not be available in connection with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 An issuer or guarantor of fixed income securitie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sanctions, confiscations, trade restrictions (including tariffs) and other government restrictions by the United States and other governments, or from problems in share registration, settlement or custody, may also result in losses. In addition, the Fund will be subject to the risk that an issuer of foreign sovereign debt or the government authorities that control the repayment of the debt may be unable or unwilling to repay the principal or interest when due.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ETFs.   The Fund may invest directly in ETFs, including affiliated ETFs. The Fund’s investments in ETFs will be subject to the restrictions applicable to investments by an investment company in other investment companies, unless relief is otherwise provided under the terms of an SEC exemptive order or SEC exemptive rul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NAV and liquidity of the Fund. Similarly, large Fund share purchases may adversely affect the performance of the Fund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current expenses of the Fund being allocated over a smaller asset base, leading to an increase in the expense ratio of the Fund. Leverage Risk.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Management Risk . A strategy used by the Investment Adviser may fail to produce the intended result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AV Risk.   The NAV of the Fund and the value of your investment will fluctuate. Non-Hedging Foreign Currency Trading Risk. The Fund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se transactions may also be subject to interest rate risk. Option Writing Risk.   Writing (selling) options may limit the opportunity to profit from an increase or decrease in the market value of a reference security in exchange for up-front cash (the premium) at the time of selling the option. In a sharp rising or falling market, the Fund could significantly underperform the market or other portfolios without an option writing strategy. The Fund could also experience a sudden, significant permanent loss due to dramatic movements in the market value of reference security, which may far exceed the premiums received for writing the option. Such significant losses could cause significant deteriorations in the Fund’s NAV. Furthermore, the premium received from the Fund’s option writing strategies may not fully protect it against market movements because the Fund will continue to bear the risk of movements in the value of its portfolio investments. Other Investment Company Risk.   By investing in other investment companies (including ETFs), investors will incur a proportionate share of the expenses of the other investment companies held by the Fund (including operating costs and investment management fees) in addition to the fees and expenses regularly borne by the Fund. Short Selling/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To the extent the Fund uses the proceeds it receives from a short position to take additional long positions, the risks associated with the short position, including leverage risks, may be heightened, because doing so increases the exposure of the Fund to the markets and therefore could magnify changes to the Fund’s NAV. Stock Risk.   Stock prices have historically risen and fallen in periodic cycles. U.S. and foreign stock markets have experienced periods of substantial price volatility in the past and may do so again in the future. Temporary Investments Risk.   The Fund may invest its assets in high-quality, short-term debt obligations (including commercial paper, certificates of deposit, bankers’ acceptances, repurchase agreements, debt obligations backed by the full faith and credit of the U.S. government and demand and time deposits of domestic and foreign banks and savings and loan associations) to maintain liquidity, to meet shareholder redemptions and for other short-term cash needs. Also, there may be times when, in the opinion of the Investment Adviser, abnormal market or economic conditions warrant that, for temporary defensive purposes, the Fund may invest without limitation in short-term obligations. When the Fund’s assets are invested in such investments, the Fund may not be achieving its investment objectiv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certain broad-based securities market indices and to the Strategic Factor Allocation Composite Index, a composite representation prepared by the Investment Adviser of the performance of the Fund’s asset classes weighted according to their respective weightings in the Fund’s target range. The Strategic Factor Allocation Composite Index is comprised of the S&amp;P 500 ® Index (50%) and the Bloomberg U.S. Aggregate Bond Index (50%).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CLASS P)&amp;lt;/span&gt;</t>
        </is>
      </c>
    </row>
    <row r="20">
      <c r="A20" s="4" t="inlineStr">
        <is>
          <t>Returns Quarter ended Year-to-Date Return 7.53% September 30, 2021 During the periods shown in the chart above: Returns Quarter ended Best Quarter Return 7.40% June 30, 2020 Worst Quarter Return -5.63%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Strategic Factor Allocation Fund - Class P Shares</t>
        </is>
      </c>
      <c r="B1" s="2" t="inlineStr">
        <is>
          <t>Dec. 29, 2021</t>
        </is>
      </c>
    </row>
    <row r="2">
      <c r="A2" s="3" t="inlineStr">
        <is>
          <t>Operating Expenses:</t>
        </is>
      </c>
    </row>
    <row r="3">
      <c r="A3" s="4" t="inlineStr">
        <is>
          <t>Management Fees</t>
        </is>
      </c>
      <c r="B3" s="4" t="inlineStr">
        <is>
          <t>0.75%</t>
        </is>
      </c>
    </row>
    <row r="4">
      <c r="A4" s="4" t="inlineStr">
        <is>
          <t>Other Expenses</t>
        </is>
      </c>
      <c r="B4" s="4" t="inlineStr">
        <is>
          <t>0.05%</t>
        </is>
      </c>
    </row>
    <row r="5">
      <c r="A5" s="4" t="inlineStr">
        <is>
          <t>Acquired (Underlying) Fund Fees and Expenses</t>
        </is>
      </c>
      <c r="B5" s="4" t="inlineStr">
        <is>
          <t>0.14%</t>
        </is>
      </c>
      <c r="C5" s="4" t="inlineStr">
        <is>
          <t>[1]</t>
        </is>
      </c>
    </row>
    <row r="6">
      <c r="A6" s="4" t="inlineStr">
        <is>
          <t>Total Annual Fund Operating Expenses</t>
        </is>
      </c>
      <c r="B6" s="4" t="inlineStr">
        <is>
          <t>0.94%</t>
        </is>
      </c>
    </row>
    <row r="7">
      <c r="A7" s="4" t="inlineStr">
        <is>
          <t>Fee Waiver and Expense Limitation</t>
        </is>
      </c>
      <c r="B7" s="4" t="inlineStr">
        <is>
          <t>(0.12%)</t>
        </is>
      </c>
      <c r="C7" s="4" t="inlineStr">
        <is>
          <t>[2]</t>
        </is>
      </c>
    </row>
    <row r="8">
      <c r="A8" s="4" t="inlineStr">
        <is>
          <t>Total Annual Fund Operating Expenses After Fee Waiver and Expense Limitation</t>
        </is>
      </c>
      <c r="B8" s="4" t="inlineStr">
        <is>
          <t>0.82%</t>
        </is>
      </c>
    </row>
    <row r="9"/>
    <row r="10">
      <c r="A10" s="4" t="inlineStr">
        <is>
          <t>[1]</t>
        </is>
      </c>
      <c r="B10" s="4" t="inlineStr">
        <is>
          <t>The “Total Annual Fund Operating Expenses” do not correlate to the ratios of net and total expenses to average net assets provided in the Financial Highlights, which reflect the operating expenses of the Fund and do not include “Acquired (Underlying) Fund Fees and Expenses.”</t>
        </is>
      </c>
    </row>
    <row r="11">
      <c r="A11" s="4" t="inlineStr">
        <is>
          <t>[2]</t>
        </is>
      </c>
      <c r="B11" s="4" t="inlineStr">
        <is>
          <t>The Investment Adviser has agreed to: (i) waive a portion of its management fee payable by the Fund in an amount equal to any management fees it earns as an investment adviser to any of the affiliated funds in which the Fund invests, except those management fees it earns from the Fund’s investments of cash collateral received in connection with securities lending transactions in affiliated funds; and (ii) reduce or limit “Other Expenses” (excluding acquired (underlying) fund fees and expenses, transfer agency fees and expenses, taxes, dividend and interest expenses on short sales, interest, brokerage fees, expenses of shareholder meetings, litigation and indemnification, and extraordinary expenses) to 0.164% of the Fund’s average daily net assets. These arrangements will remain in effect through at least December 29, 2022 , and prior to such date the Investment Adviser may not terminate these arrangements without the approval of the Board of Trustees.</t>
        </is>
      </c>
    </row>
  </sheetData>
  <mergeCells count="4">
    <mergeCell ref="B1:C1"/>
    <mergeCell ref="A9:C9"/>
    <mergeCell ref="B10:C10"/>
    <mergeCell ref="B11:C1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Strategic Factor Allocation Fund - Class P Shares</t>
        </is>
      </c>
      <c r="B1" s="2" t="inlineStr">
        <is>
          <t>1 Year</t>
        </is>
      </c>
      <c r="C1" s="2" t="inlineStr">
        <is>
          <t>3 Years</t>
        </is>
      </c>
      <c r="D1" s="2" t="inlineStr">
        <is>
          <t>5 Years</t>
        </is>
      </c>
      <c r="E1" s="2" t="inlineStr">
        <is>
          <t>10 Years</t>
        </is>
      </c>
    </row>
    <row r="2">
      <c r="A2" s="4" t="inlineStr">
        <is>
          <t>USD ($)</t>
        </is>
      </c>
      <c r="B2" s="5" t="n">
        <v>84</v>
      </c>
      <c r="C2" s="5" t="n">
        <v>288</v>
      </c>
      <c r="D2" s="5" t="n">
        <v>508</v>
      </c>
      <c r="E2" s="5" t="n">
        <v>114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Goldman Sachs Strategic Factor Allocation Fund (Class P Shares) [BarChart] - Class P Shares - Goldman Sachs Strategic Factor Allocation Fund - Class P Shares</t>
        </is>
      </c>
      <c r="B1" s="2" t="inlineStr">
        <is>
          <t>2019</t>
        </is>
      </c>
      <c r="C1" s="2" t="inlineStr">
        <is>
          <t>2020</t>
        </is>
      </c>
    </row>
    <row r="2">
      <c r="A2" s="4" t="inlineStr">
        <is>
          <t>Total</t>
        </is>
      </c>
      <c r="B2" s="4" t="inlineStr">
        <is>
          <t>13.31%</t>
        </is>
      </c>
      <c r="C2" s="4" t="inlineStr">
        <is>
          <t>11.9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56" customWidth="1" min="5" max="5"/>
    <col width="65" customWidth="1" min="6" max="6"/>
    <col width="80" customWidth="1" min="7" max="7"/>
    <col width="80" customWidth="1" min="8" max="8"/>
    <col width="80" customWidth="1" min="9" max="9"/>
    <col width="80" customWidth="1" min="10" max="10"/>
    <col width="66" customWidth="1" min="11" max="11"/>
    <col width="75" customWidth="1" min="12" max="12"/>
    <col width="80" customWidth="1" min="13" max="13"/>
    <col width="80" customWidth="1" min="14" max="14"/>
  </cols>
  <sheetData>
    <row r="1">
      <c r="A1" s="1" t="inlineStr">
        <is>
          <t>Average Annual Total Returns - Class P Shares - Goldman Sachs Strategic Factor Allocation Fund</t>
        </is>
      </c>
      <c r="B1" s="2" t="inlineStr">
        <is>
          <t>Class P Shares1 Year</t>
        </is>
      </c>
      <c r="C1" s="2" t="inlineStr">
        <is>
          <t>Class P SharesSince Inception</t>
        </is>
      </c>
      <c r="D1" s="2" t="inlineStr">
        <is>
          <t>Class P SharesInception Date</t>
        </is>
      </c>
      <c r="E1" s="2" t="inlineStr">
        <is>
          <t>Class P SharesReturn After Taxes on Distributions1 Year</t>
        </is>
      </c>
      <c r="F1" s="2" t="inlineStr">
        <is>
          <t>Class P SharesReturn After Taxes on DistributionsSince Inception</t>
        </is>
      </c>
      <c r="G1" s="2" t="inlineStr">
        <is>
          <t>Class P SharesReturn After Taxes on Distributions and Sale of Fund Shares1 Year</t>
        </is>
      </c>
      <c r="H1" s="2" t="inlineStr">
        <is>
          <t>Class P SharesReturn After Taxes on Distributions and Sale of Fund SharesSince Inception</t>
        </is>
      </c>
      <c r="I1" s="2" t="inlineStr">
        <is>
          <t>Strategic Factor Allocation Composite Index (reflects no deduction for fees or expenses)1 Year</t>
        </is>
      </c>
      <c r="J1" s="2" t="inlineStr">
        <is>
          <t>Strategic Factor Allocation Composite Index (reflects no deduction for fees or expenses)Since Inception</t>
        </is>
      </c>
      <c r="K1" s="2" t="inlineStr">
        <is>
          <t>S&amp;P 500® Index (reflects no deduction for fees or expenses)1 Year</t>
        </is>
      </c>
      <c r="L1" s="2" t="inlineStr">
        <is>
          <t>S&amp;P 500® Index (reflects no deduction for fees or expenses)Since Inception</t>
        </is>
      </c>
      <c r="M1" s="2" t="inlineStr">
        <is>
          <t>Bloomberg Barclays U.S. Aggregate Bond Index (reflects no deduction for fees or expenses)1 Year</t>
        </is>
      </c>
      <c r="N1" s="2" t="inlineStr">
        <is>
          <t>Bloomberg Barclays U.S. Aggregate Bond Index (reflects no deduction for fees or expenses)Since Inception</t>
        </is>
      </c>
    </row>
    <row r="2">
      <c r="A2" s="4" t="inlineStr">
        <is>
          <t>Total</t>
        </is>
      </c>
      <c r="B2" s="4" t="inlineStr">
        <is>
          <t>11.96%</t>
        </is>
      </c>
      <c r="C2" s="4" t="inlineStr">
        <is>
          <t>8.66%</t>
        </is>
      </c>
      <c r="D2" s="4" t="inlineStr">
        <is>
          <t>Apr. 17,
		2018</t>
        </is>
      </c>
      <c r="E2" s="4" t="inlineStr">
        <is>
          <t>9.52%</t>
        </is>
      </c>
      <c r="F2" s="4" t="inlineStr">
        <is>
          <t>6.53%</t>
        </is>
      </c>
      <c r="G2" s="4" t="inlineStr">
        <is>
          <t>8.01%</t>
        </is>
      </c>
      <c r="H2" s="4" t="inlineStr">
        <is>
          <t>6.03%</t>
        </is>
      </c>
      <c r="I2" s="4" t="inlineStr">
        <is>
          <t>13.62%</t>
        </is>
      </c>
      <c r="J2" s="4" t="inlineStr">
        <is>
          <t>11.22%</t>
        </is>
      </c>
      <c r="K2" s="4" t="inlineStr">
        <is>
          <t>18.34%</t>
        </is>
      </c>
      <c r="L2" s="4" t="inlineStr">
        <is>
          <t>15.04%</t>
        </is>
      </c>
      <c r="M2" s="4" t="inlineStr">
        <is>
          <t>7.49%</t>
        </is>
      </c>
      <c r="N2" s="4" t="inlineStr">
        <is>
          <t>6.5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Strategic Factor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trategic Factor Allocation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trategic Factor Allocation Fund (the "Fund") seeks long-term total retur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15">
      <c r="A15" s="4" t="inlineStr">
        <is>
          <t>Portfolio Turnover, Rate</t>
        </is>
      </c>
      <c r="B15" s="4" t="inlineStr">
        <is>
          <t>rr_PortfolioTurnoverRate</t>
        </is>
      </c>
      <c r="C15" s="4" t="inlineStr">
        <is>
          <t xml:space="preserve">none
				</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7.5pt;font-style:italic;margin-left:0%;"&gt;The “Total Annual Fund Operating Expenses” do not correlate to the ratios of net and total expenses to average net assets provided in the Financial &amp;lt;/span&gt;&amp;lt;span style="color:#000000;font-family:Times New Roman;font-size:7.5pt;font-style:italic;margin-left:2.46%;"&gt;Highlights, which reflect the operating expenses of the Fund and do not include “Acquired (Underlying) Fund Fees and Expenses.”&amp;lt;/span&gt;</t>
        </is>
      </c>
    </row>
    <row r="17">
      <c r="A17" s="4" t="inlineStr">
        <is>
          <t>Expense Example [Heading]</t>
        </is>
      </c>
      <c r="B17" s="4" t="inlineStr">
        <is>
          <t>rr_ExpenseExampleHeading</t>
        </is>
      </c>
      <c r="C17" s="4" t="inlineStr">
        <is>
          <t>&amp;lt;span style="color:#FFFFFF;font-family:Arial;font-size:7.5pt;padding-left:0.0%;text-transform:uppercas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 operating expenses remain the same (except that the Example incorporates any applicable fee waiver and/or expense limitation arrangements for only the first year). Although your actual costs may be higher or lower, based on these assumptions your costs would be:</t>
        </is>
      </c>
    </row>
    <row r="19">
      <c r="A19" s="4" t="inlineStr">
        <is>
          <t>Strategy [Heading]</t>
        </is>
      </c>
      <c r="B19" s="4" t="inlineStr">
        <is>
          <t>rr_StrategyHeading</t>
        </is>
      </c>
      <c r="C19" s="4" t="inlineStr">
        <is>
          <t>&amp;lt;span style="color:#FFFFFF;font-family:Arial;font-size:7.5pt;padding-left:0.0%;text-transform:uppercase;"&gt;Principal Strategy&amp;lt;/span&gt;</t>
        </is>
      </c>
    </row>
    <row r="20">
      <c r="A20" s="4" t="inlineStr">
        <is>
          <t>Strategy Narrative [Text Block]</t>
        </is>
      </c>
      <c r="B20" s="4" t="inlineStr">
        <is>
          <t>rr_StrategyNarrativeTextBlock</t>
        </is>
      </c>
      <c r="C20" s="4" t="inlineStr">
        <is>
          <t>The Fund seeks to achieve its investment objective through the implementation of the proprietary Strategic Factor Allocation process (“Strategic Allocation”) of the Goldman Sachs Investment Strategy Group (“Investment Strategy Group”). The Strategic Allocation is generally derived from the Investment Strategy Group’s market views on a variety of asset classes and instruments. The Investment Adviser determines in its sole discretion how to implement the Strategic Allocation. The Strategic Allocation was developed to provide exposure to “factors,” which are academically derived drivers of investment returns that the Investment Adviser believes offer the potential for greater and more consistent returns in different market environments. These factors include, but are not limited to, equity, term, flow and volatility. Under normal circumstances, the Fund will invest in a variety of asset classes, including, but not limited to, equity, fixed income and foreign exchange contracts. The Investment Adviser implements the Strategic Allocation by investing in derivatives and pooled investment vehicles, including, but not limited to, investment companies, including exchange-traded funds (“ETFs”) (the “Underlying Funds”), and exchange-traded notes (“ETNs”). The Underlying Funds may include affiliated investment companies. Strategic Allocation may also be implemented by investing in any one or a combination of the following asset classes: (i) U.S. and foreign equity securities, including common and preferred stocks; (ii) fixed income instruments, which include, among others, debt issued by governments (including the U.S. and foreign governments), their agencies, instrumentalities, sponsored entities, and political subdivisions, notes, debt participations and non-investment grade securities (commonly known as “junk bonds”); and (iii) foreign exchange contracts. The Fund seeks to generate income by selling call and put options on various reference securities, including equity market indices and U.S. Treasury futures. The Fund will generally “delta-hedge” an option it sells by taking long or short positions in the option’s reference security, potentially through the use of ETFs and futures. Delta-hedging is intended to reduce the Fund’s exposure to volatility in the markets. The Fund will generally realize gains to the extent the income from collected premiums exceeds the aggregate appreciation or depreciation of the reference security over the exercise price of an option. The Fund may invest without restriction as to issuer capitalization, country, currency, maturity, duration or credit rating. The Fund may implement short positions for hedging purposes or to seek to enhance total return, and may do so by using swaps, futures, forwards or options, or through short sales of any instrument that the Fund may purchase for investment. The Fund may invest in derivatives for both hedging and non-hedging purposes. Derivative positions may be listed or over the counter (“OTC”) and may or may not be centrally cleared. The Fund’s derivative investments may include but are not limited to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As a result of the Fund’s use of derivatives, the Fund may also hold significant amounts of U.S. Treasuries or short-term investments, including money market funds, repurchase agreements, cash and time deposits. The Fund’s blended benchmark index is the Strategic Factor Allocation Composite Index, which is comprised of the S&amp;P 500 ® Index (50%) and the Bloomberg U.S. Aggregate Bond Index (50%).</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 The Fund's principal risks are presented below in alphabetical order, and not in the order of importance or potential exposure. Absence of Regulation Risk.   The Fund engages in over-the-counter (“OTC”) transactions, which trade in a dealer network, rather than on an exchange. In general, there is less governmental regulation and supervision of transactions in the OTC markets (in which option contracts and certain options on swaps are generally traded) than of transactions entered into on organized exchanges. Asset Allocation Risk. The Fund’s allocations to the various asset classes may cause the Fund to underperform other funds with a similar investment objective. Counterparty Risk. Many of the protections afforded to cleared transactions, such as the security afforded by transacting through a clearing house, might not be available in connection with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 An issuer or guarantor of fixed income securitie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sanctions, confiscations, trade restrictions (including tariffs) and other government restrictions by the United States and other governments, or from problems in share registration, settlement or custody, may also result in losses. In addition, the Fund will be subject to the risk that an issuer of foreign sovereign debt or the government authorities that control the repayment of the debt may be unable or unwilling to repay the principal or interest when due.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ETFs.   The Fund may invest directly in ETFs, including affiliated ETFs. The Fund’s investments in ETFs will be subject to the restrictions applicable to investments by an investment company in other investment companies, unless relief is otherwise provided under the terms of an SEC exemptive order or SEC exemptive rul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NAV and liquidity of the Fund. Similarly, large Fund share purchases may adversely affect the performance of the Fund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current expenses of the Fund being allocated over a smaller asset base, leading to an increase in the expense ratio of the Fund. Leverage Risk.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Management Risk . A strategy used by the Investment Adviser may fail to produce the intended result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AV Risk.   The NAV of the Fund and the value of your investment will fluctuate. Non-Hedging Foreign Currency Trading Risk. The Fund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se transactions may also be subject to interest rate risk. Option Writing Risk.   Writing (selling) options may limit the opportunity to profit from an increase or decrease in the market value of a reference security in exchange for up-front cash (the premium) at the time of selling the option. In a sharp rising or falling market, the Fund could significantly underperform the market or other portfolios without an option writing strategy. The Fund could also experience a sudden, significant permanent loss due to dramatic movements in the market value of reference security, which may far exceed the premiums received for writing the option. Such significant losses could cause significant deteriorations in the Fund’s NAV. Furthermore, the premium received from the Fund’s option writing strategies may not fully protect it against market movements because the Fund will continue to bear the risk of movements in the value of its portfolio investments. Other Investment Company Risk.   By investing in other investment companies (including ETFs), investors will incur a proportionate share of the expenses of the other investment companies held by the Fund (including operating costs and investment management fees) in addition to the fees and expenses regularly borne by the Fund. Short Selling/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To the extent the Fund uses the proceeds it receives from a short position to take additional long positions, the risks associated with the short position, including leverage risks, may be heightened, because doing so increases the exposure of the Fund to the markets and therefore could magnify changes to the Fund’s NAV. Stock Risk.   Stock prices have historically risen and fallen in periodic cycles. U.S. and foreign stock markets have experienced periods of substantial price volatility in the past and may do so again in the future. Temporary Investments Risk.   The Fund may invest its assets in high-quality, short-term debt obligations (including commercial paper, certificates of deposit, bankers’ acceptances, repurchase agreements, debt obligations backed by the full faith and credit of the U.S. government and demand and time deposits of domestic and foreign banks and savings and loan associations) to maintain liquidity, to meet shareholder redemptions and for other short-term cash needs. Also, there may be times when, in the opinion of the Investment Adviser, abnormal market or economic conditions warrant that, for temporary defensive purposes, the Fund may invest without limitation in short-term obligations. When the Fund’s assets are invested in such investments, the Fund may not be achieving its investment objectiv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amp;lt;/span&gt;&amp;lt;span style="color:#000000;font-family:Times New Roman;font-size:9pt;font-weight:bold;"&gt;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certain broad-based securities market indices and to the Strategic Factor Allocation Composite Index, a composite representation prepared by the Investment Adviser of the performance of the Fund’s asset classes weighted according to their respective weightings in the Fund’s target range. The Strategic Factor Allocation Composite Index is comprised of the S&amp;P 500 ® Index (50%) and the Bloomberg U.S. Aggregate Bond Index (50%).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phone number on the back cover of the Prospectus. Performance reflects applicable fee waivers and/or expense limitations in effect during the periods shown.</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P Shares from year to year; and (b) how the average annual total returns of the Fund’s Class P Shares compare to those of certain broad-based securities market indices and to the Strategic Factor Allocation Composite Index, a composite representation prepared by the Investment Adviser of the performance of the Fund’s asset classes weighted according to their respective weightings in the Fund’s target range.&amp;lt;/span&gt;</t>
        </is>
      </c>
    </row>
    <row r="28">
      <c r="A28" s="4" t="inlineStr">
        <is>
          <t>Performance Availability Website Address [Text]</t>
        </is>
      </c>
      <c r="B28" s="4" t="inlineStr">
        <is>
          <t>rr_PerformanceAvailabilityWebSiteAddress</t>
        </is>
      </c>
      <c r="C28" s="4" t="inlineStr">
        <is>
          <t>&amp;lt;span style="font-family:Times New Roman;font-size:9pt;"&gt;https://www.gsam.com/content/dam/gsam/pdfs/us/en/fund-resources/monthly-highlights/retail-fund-facts.pdf?sa=n&amp;amp;rd=n&amp;lt;/span&gt;</t>
        </is>
      </c>
    </row>
    <row r="29">
      <c r="A29" s="4" t="inlineStr">
        <is>
          <t>Performance Past Does Not Indicate Future [Text]</t>
        </is>
      </c>
      <c r="B29" s="4" t="inlineStr">
        <is>
          <t>rr_PerformancePastDoesNotIndicateFuture</t>
        </is>
      </c>
      <c r="C29" s="4" t="inlineStr">
        <is>
          <t>&amp;lt;span style="font-family:Times New Roman;font-size:9pt;"&gt;The Fund’s past performance, before and after taxes, is not necessarily an indication &amp;lt;/span&gt;&amp;lt;span style="font-family:Times New Roman;font-size:9pt;"&gt;of how the Fund will perform in the future.&amp;lt;/span&gt;</t>
        </is>
      </c>
    </row>
    <row r="30">
      <c r="A30" s="4" t="inlineStr">
        <is>
          <t>Bar Chart [Heading]</t>
        </is>
      </c>
      <c r="B30" s="4" t="inlineStr">
        <is>
          <t>rr_BarChartHeading</t>
        </is>
      </c>
      <c r="C30" s="4" t="inlineStr">
        <is>
          <t>&amp;lt;span style="font-family:Arial;font-size:9pt;font-weight:bold;margin-left:24%;"&gt;CALENDAR YEAR (CLASS P)&amp;lt;/span&gt;</t>
        </is>
      </c>
    </row>
    <row r="31">
      <c r="A31" s="4" t="inlineStr">
        <is>
          <t>Bar Chart Closing [Text Block]</t>
        </is>
      </c>
      <c r="B31" s="4" t="inlineStr">
        <is>
          <t>rr_BarChartClosingTextBlock</t>
        </is>
      </c>
      <c r="C31" s="4" t="inlineStr">
        <is>
          <t>Returns Quarter ended Year-to-Date Return 7.53% September 30, 2021 During the periods shown in the chart above: Returns Quarter ended Best Quarter Return 7.40% June 30, 2020 Worst Quarter Return -5.63% March 31, 2020</t>
        </is>
      </c>
    </row>
    <row r="32">
      <c r="A32" s="4" t="inlineStr">
        <is>
          <t>Performance Table Heading</t>
        </is>
      </c>
      <c r="B32" s="4" t="inlineStr">
        <is>
          <t>rr_PerformanceTableHeading</t>
        </is>
      </c>
      <c r="C3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3">
      <c r="A33" s="4" t="inlineStr">
        <is>
          <t>Performance Table Uses Highest Federal Rate</t>
        </is>
      </c>
      <c r="B33" s="4" t="inlineStr">
        <is>
          <t>rr_PerformanceTableUsesHighestFederalRate</t>
        </is>
      </c>
      <c r="C33" s="4" t="inlineStr">
        <is>
          <t>&amp;lt;span style="font-family:Times New Roman;font-size:9pt;margin-left:0%;"&gt;After-tax returns are calculated using the historical highest individual federal marginal income tax rates and do not reflect the impact &amp;lt;/span&gt;&amp;lt;span style="font-family:Times New Roman;font-size:9pt;"&gt;of state and local taxes.&amp;lt;/span&gt;</t>
        </is>
      </c>
    </row>
    <row r="34">
      <c r="A34" s="4" t="inlineStr">
        <is>
          <t>Performance Table Not Relevant to Tax Deferred</t>
        </is>
      </c>
      <c r="B34" s="4" t="inlineStr">
        <is>
          <t>rr_PerformanceTableNotRelevantToTaxDeferred</t>
        </is>
      </c>
      <c r="C34" s="4" t="inlineStr">
        <is>
          <t>&amp;lt;span style="font-family:Times New Roman;font-size:9pt;"&gt;Actual after-tax returns depend on an investor’s tax situation and may differ from those shown. In addition, the &amp;lt;/span&gt;&amp;lt;span style="font-family:Times New Roman;font-size:9pt;"&gt;after-tax returns shown are not relevant to investors who hold Fun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6">
      <c r="A36" s="4" t="inlineStr">
        <is>
          <t>Class P Shares | Goldman Sachs Strategic Factor Allocation Fund | Class P Shares</t>
        </is>
      </c>
    </row>
    <row r="37">
      <c r="A37" s="3" t="inlineStr">
        <is>
          <t>Risk Return Abstract</t>
        </is>
      </c>
      <c r="B37" s="4" t="inlineStr">
        <is>
          <t>rr_RiskReturnAbstract</t>
        </is>
      </c>
    </row>
    <row r="38">
      <c r="A38" s="4" t="inlineStr">
        <is>
          <t>Management Fees</t>
        </is>
      </c>
      <c r="B38" s="4" t="inlineStr">
        <is>
          <t>rr_ManagementFeesOverAssets</t>
        </is>
      </c>
      <c r="C38" s="4" t="inlineStr">
        <is>
          <t>0.75%</t>
        </is>
      </c>
    </row>
    <row r="39">
      <c r="A39" s="4" t="inlineStr">
        <is>
          <t>Other Expenses</t>
        </is>
      </c>
      <c r="B39" s="4" t="inlineStr">
        <is>
          <t>rr_OtherExpensesOverAssets</t>
        </is>
      </c>
      <c r="C39" s="4" t="inlineStr">
        <is>
          <t>0.05%</t>
        </is>
      </c>
    </row>
    <row r="40">
      <c r="A40" s="4" t="inlineStr">
        <is>
          <t>Acquired (Underlying) Fund Fees and Expenses</t>
        </is>
      </c>
      <c r="B40" s="4" t="inlineStr">
        <is>
          <t>rr_AcquiredFundFeesAndExpensesOverAssets</t>
        </is>
      </c>
      <c r="C40" s="4" t="inlineStr">
        <is>
          <t>0.14%</t>
        </is>
      </c>
      <c r="D40" s="4" t="inlineStr">
        <is>
          <t>[1]</t>
        </is>
      </c>
    </row>
    <row r="41">
      <c r="A41" s="4" t="inlineStr">
        <is>
          <t>Total Annual Fund Operating Expenses</t>
        </is>
      </c>
      <c r="B41" s="4" t="inlineStr">
        <is>
          <t>rr_ExpensesOverAssets</t>
        </is>
      </c>
      <c r="C41" s="4" t="inlineStr">
        <is>
          <t>0.94%</t>
        </is>
      </c>
    </row>
    <row r="42">
      <c r="A42" s="4" t="inlineStr">
        <is>
          <t>Fee Waiver and Expense Limitation</t>
        </is>
      </c>
      <c r="B42" s="4" t="inlineStr">
        <is>
          <t>rr_FeeWaiverOrReimbursementOverAssets</t>
        </is>
      </c>
      <c r="C42" s="4" t="inlineStr">
        <is>
          <t>(0.12%)</t>
        </is>
      </c>
      <c r="D42" s="4" t="inlineStr">
        <is>
          <t>[2]</t>
        </is>
      </c>
    </row>
    <row r="43">
      <c r="A43" s="4" t="inlineStr">
        <is>
          <t>Total Annual Fund Operating Expenses After Fee Waiver and Expense Limitation</t>
        </is>
      </c>
      <c r="B43" s="4" t="inlineStr">
        <is>
          <t>rr_NetExpensesOverAssets</t>
        </is>
      </c>
      <c r="C43" s="4" t="inlineStr">
        <is>
          <t>0.82%</t>
        </is>
      </c>
    </row>
    <row r="44">
      <c r="A44" s="4" t="inlineStr">
        <is>
          <t>1 Year</t>
        </is>
      </c>
      <c r="B44" s="4" t="inlineStr">
        <is>
          <t>rr_ExpenseExampleYear01</t>
        </is>
      </c>
      <c r="C44" s="6" t="n">
        <v>84</v>
      </c>
    </row>
    <row r="45">
      <c r="A45" s="4" t="inlineStr">
        <is>
          <t>3 Years</t>
        </is>
      </c>
      <c r="B45" s="4" t="inlineStr">
        <is>
          <t>rr_ExpenseExampleYear03</t>
        </is>
      </c>
      <c r="C45" s="5" t="n">
        <v>288</v>
      </c>
    </row>
    <row r="46">
      <c r="A46" s="4" t="inlineStr">
        <is>
          <t>5 Years</t>
        </is>
      </c>
      <c r="B46" s="4" t="inlineStr">
        <is>
          <t>rr_ExpenseExampleYear05</t>
        </is>
      </c>
      <c r="C46" s="5" t="n">
        <v>508</v>
      </c>
    </row>
    <row r="47">
      <c r="A47" s="4" t="inlineStr">
        <is>
          <t>10 Years</t>
        </is>
      </c>
      <c r="B47" s="4" t="inlineStr">
        <is>
          <t>rr_ExpenseExampleYear10</t>
        </is>
      </c>
      <c r="C47" s="6" t="n">
        <v>1144</v>
      </c>
    </row>
    <row r="48">
      <c r="A48" s="4" t="inlineStr">
        <is>
          <t>2019</t>
        </is>
      </c>
      <c r="B48" s="4" t="inlineStr">
        <is>
          <t>rr_AnnualReturn2019</t>
        </is>
      </c>
      <c r="C48" s="4" t="inlineStr">
        <is>
          <t>13.31%</t>
        </is>
      </c>
    </row>
    <row r="49">
      <c r="A49" s="4" t="inlineStr">
        <is>
          <t>2020</t>
        </is>
      </c>
      <c r="B49" s="4" t="inlineStr">
        <is>
          <t>rr_AnnualReturn2020</t>
        </is>
      </c>
      <c r="C49" s="4" t="inlineStr">
        <is>
          <t>11.96%</t>
        </is>
      </c>
    </row>
    <row r="50">
      <c r="A50" s="4" t="inlineStr">
        <is>
          <t>Year to Date Return, Label</t>
        </is>
      </c>
      <c r="B50" s="4" t="inlineStr">
        <is>
          <t>rr_YearToDateReturnLabel</t>
        </is>
      </c>
      <c r="C50" s="4" t="inlineStr">
        <is>
          <t>&amp;lt;span style="font-family:Arial;font-size:7.5pt;padding-left:0.0%;"&gt;Year-to-Date Return&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7.53%</t>
        </is>
      </c>
    </row>
    <row r="53">
      <c r="A53" s="4" t="inlineStr">
        <is>
          <t>Highest Quarterly Return, Label</t>
        </is>
      </c>
      <c r="B53" s="4" t="inlineStr">
        <is>
          <t>rr_HighestQuarterlyReturnLabel</t>
        </is>
      </c>
      <c r="C53" s="4" t="inlineStr">
        <is>
          <t>&amp;lt;span style="font-family:Arial;font-size:7.5pt;padding-left:0.0%;"&gt;Best Quarter 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7.40%</t>
        </is>
      </c>
    </row>
    <row r="56">
      <c r="A56" s="4" t="inlineStr">
        <is>
          <t>Lowest Quarterly Return, Label</t>
        </is>
      </c>
      <c r="B56" s="4" t="inlineStr">
        <is>
          <t>rr_LowestQuarterlyReturnLabel</t>
        </is>
      </c>
      <c r="C56" s="4" t="inlineStr">
        <is>
          <t>&amp;lt;span style="font-family:Arial;font-size:7.5pt;padding-left:0.0%;"&gt;Worst Quarter Return&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5.63%)</t>
        </is>
      </c>
    </row>
    <row r="59">
      <c r="A59" s="4" t="inlineStr">
        <is>
          <t>1 Year</t>
        </is>
      </c>
      <c r="B59" s="4" t="inlineStr">
        <is>
          <t>rr_AverageAnnualReturnYear01</t>
        </is>
      </c>
      <c r="C59" s="4" t="inlineStr">
        <is>
          <t>11.96%</t>
        </is>
      </c>
    </row>
    <row r="60">
      <c r="A60" s="4" t="inlineStr">
        <is>
          <t>Since Inception</t>
        </is>
      </c>
      <c r="B60" s="4" t="inlineStr">
        <is>
          <t>rr_AverageAnnualReturnSinceInception</t>
        </is>
      </c>
      <c r="C60" s="4" t="inlineStr">
        <is>
          <t>8.66%</t>
        </is>
      </c>
    </row>
    <row r="61">
      <c r="A61" s="4" t="inlineStr">
        <is>
          <t>Inception Date</t>
        </is>
      </c>
      <c r="B61" s="4" t="inlineStr">
        <is>
          <t>rr_AverageAnnualReturnInceptionDate</t>
        </is>
      </c>
      <c r="C61" s="4" t="inlineStr">
        <is>
          <t>Apr. 17,
		2018</t>
        </is>
      </c>
    </row>
    <row r="62">
      <c r="A62" s="4" t="inlineStr">
        <is>
          <t>Class P Shares | Goldman Sachs Strategic Factor Allocation Fund | Return After Taxes on Distributions | Class P Shares</t>
        </is>
      </c>
    </row>
    <row r="63">
      <c r="A63" s="3" t="inlineStr">
        <is>
          <t>Risk Return Abstract</t>
        </is>
      </c>
      <c r="B63" s="4" t="inlineStr">
        <is>
          <t>rr_RiskReturnAbstract</t>
        </is>
      </c>
    </row>
    <row r="64">
      <c r="A64" s="4" t="inlineStr">
        <is>
          <t>1 Year</t>
        </is>
      </c>
      <c r="B64" s="4" t="inlineStr">
        <is>
          <t>rr_AverageAnnualReturnYear01</t>
        </is>
      </c>
      <c r="C64" s="4" t="inlineStr">
        <is>
          <t>9.52%</t>
        </is>
      </c>
    </row>
    <row r="65">
      <c r="A65" s="4" t="inlineStr">
        <is>
          <t>Since Inception</t>
        </is>
      </c>
      <c r="B65" s="4" t="inlineStr">
        <is>
          <t>rr_AverageAnnualReturnSinceInception</t>
        </is>
      </c>
      <c r="C65" s="4" t="inlineStr">
        <is>
          <t>6.53%</t>
        </is>
      </c>
    </row>
    <row r="66">
      <c r="A66" s="4" t="inlineStr">
        <is>
          <t>Class P Shares | Goldman Sachs Strategic Factor Allocation Fund | Return After Taxes on Distributions and Sale of Fund Shares | Class P Shares</t>
        </is>
      </c>
    </row>
    <row r="67">
      <c r="A67" s="3" t="inlineStr">
        <is>
          <t>Risk Return Abstract</t>
        </is>
      </c>
      <c r="B67" s="4" t="inlineStr">
        <is>
          <t>rr_RiskReturnAbstract</t>
        </is>
      </c>
    </row>
    <row r="68">
      <c r="A68" s="4" t="inlineStr">
        <is>
          <t>1 Year</t>
        </is>
      </c>
      <c r="B68" s="4" t="inlineStr">
        <is>
          <t>rr_AverageAnnualReturnYear01</t>
        </is>
      </c>
      <c r="C68" s="4" t="inlineStr">
        <is>
          <t>8.01%</t>
        </is>
      </c>
    </row>
    <row r="69">
      <c r="A69" s="4" t="inlineStr">
        <is>
          <t>Since Inception</t>
        </is>
      </c>
      <c r="B69" s="4" t="inlineStr">
        <is>
          <t>rr_AverageAnnualReturnSinceInception</t>
        </is>
      </c>
      <c r="C69" s="4" t="inlineStr">
        <is>
          <t>6.03%</t>
        </is>
      </c>
    </row>
    <row r="70">
      <c r="A70" s="4" t="inlineStr">
        <is>
          <t>Class P Shares | Goldman Sachs Strategic Factor Allocation Fund | Strategic Factor Allocation Composite Index (reflects no deduction for fees or expenses)</t>
        </is>
      </c>
    </row>
    <row r="71">
      <c r="A71" s="3" t="inlineStr">
        <is>
          <t>Risk Return Abstract</t>
        </is>
      </c>
      <c r="B71" s="4" t="inlineStr">
        <is>
          <t>rr_RiskReturnAbstract</t>
        </is>
      </c>
    </row>
    <row r="72">
      <c r="A72" s="4" t="inlineStr">
        <is>
          <t>1 Year</t>
        </is>
      </c>
      <c r="B72" s="4" t="inlineStr">
        <is>
          <t>rr_AverageAnnualReturnYear01</t>
        </is>
      </c>
      <c r="C72" s="4" t="inlineStr">
        <is>
          <t>13.62%</t>
        </is>
      </c>
    </row>
    <row r="73">
      <c r="A73" s="4" t="inlineStr">
        <is>
          <t>Since Inception</t>
        </is>
      </c>
      <c r="B73" s="4" t="inlineStr">
        <is>
          <t>rr_AverageAnnualReturnSinceInception</t>
        </is>
      </c>
      <c r="C73" s="4" t="inlineStr">
        <is>
          <t>11.22%</t>
        </is>
      </c>
    </row>
    <row r="74">
      <c r="A74" s="4" t="inlineStr">
        <is>
          <t>Class P Shares | Goldman Sachs Strategic Factor Allocation Fund | S&amp;P 500® Index (reflects no deduction for fees or expenses)</t>
        </is>
      </c>
    </row>
    <row r="75">
      <c r="A75" s="3" t="inlineStr">
        <is>
          <t>Risk Return Abstract</t>
        </is>
      </c>
      <c r="B75" s="4" t="inlineStr">
        <is>
          <t>rr_RiskReturnAbstract</t>
        </is>
      </c>
    </row>
    <row r="76">
      <c r="A76" s="4" t="inlineStr">
        <is>
          <t>1 Year</t>
        </is>
      </c>
      <c r="B76" s="4" t="inlineStr">
        <is>
          <t>rr_AverageAnnualReturnYear01</t>
        </is>
      </c>
      <c r="C76" s="4" t="inlineStr">
        <is>
          <t>18.34%</t>
        </is>
      </c>
    </row>
    <row r="77">
      <c r="A77" s="4" t="inlineStr">
        <is>
          <t>Since Inception</t>
        </is>
      </c>
      <c r="B77" s="4" t="inlineStr">
        <is>
          <t>rr_AverageAnnualReturnSinceInception</t>
        </is>
      </c>
      <c r="C77" s="4" t="inlineStr">
        <is>
          <t>15.04%</t>
        </is>
      </c>
    </row>
    <row r="78">
      <c r="A78" s="4" t="inlineStr">
        <is>
          <t>Class P Shares | Goldman Sachs Strategic Factor Allocation Fund | Bloomberg Barclays U.S. Aggregate Bond Index (reflects no deduction for fees or expenses)</t>
        </is>
      </c>
    </row>
    <row r="79">
      <c r="A79" s="3" t="inlineStr">
        <is>
          <t>Risk Return Abstract</t>
        </is>
      </c>
      <c r="B79" s="4" t="inlineStr">
        <is>
          <t>rr_RiskReturnAbstract</t>
        </is>
      </c>
    </row>
    <row r="80">
      <c r="A80" s="4" t="inlineStr">
        <is>
          <t>1 Year</t>
        </is>
      </c>
      <c r="B80" s="4" t="inlineStr">
        <is>
          <t>rr_AverageAnnualReturnYear01</t>
        </is>
      </c>
      <c r="C80" s="4" t="inlineStr">
        <is>
          <t>7.49%</t>
        </is>
      </c>
    </row>
    <row r="81">
      <c r="A81" s="4" t="inlineStr">
        <is>
          <t>Since Inception</t>
        </is>
      </c>
      <c r="B81" s="4" t="inlineStr">
        <is>
          <t>rr_AverageAnnualReturnSinceInception</t>
        </is>
      </c>
      <c r="C81" s="4" t="inlineStr">
        <is>
          <t>6.54%</t>
        </is>
      </c>
    </row>
    <row r="82"/>
    <row r="83">
      <c r="A83" s="4" t="inlineStr">
        <is>
          <t>[1]</t>
        </is>
      </c>
      <c r="B83" s="4" t="inlineStr">
        <is>
          <t>The “Total Annual Fund Operating Expenses” do not correlate to the ratios of net and total expenses to average net assets provided in the Financial Highlights, which reflect the operating expenses of the Fund and do not include “Acquired (Underlying) Fund Fees and Expenses.”</t>
        </is>
      </c>
    </row>
    <row r="84">
      <c r="A84" s="4" t="inlineStr">
        <is>
          <t>[2]</t>
        </is>
      </c>
      <c r="B84" s="4" t="inlineStr">
        <is>
          <t>The Investment Adviser has agreed to: (i) waive a portion of its management fee payable by the Fund in an amount equal to any management fees it earns as an investment adviser to any of the affiliated funds in which the Fund invests, except those management fees it earns from the Fund’s investments of cash collateral received in connection with securities lending transactions in affiliated funds; and (ii) reduce or limit “Other Expenses” (excluding acquired (underlying) fund fees and expenses, transfer agency fees and expenses, taxes, dividend and interest expenses on short sales, interest, brokerage fees, expenses of shareholder meetings, litigation and indemnification, and extraordinary expenses) to 0.164% of the Fund’s average daily net assets. These arrangements will remain in effect through at least December 29, 2022 , and prior to such date the Investment Adviser may not terminate these arrangements without the approval of the Board of Trustees.</t>
        </is>
      </c>
    </row>
  </sheetData>
  <mergeCells count="4">
    <mergeCell ref="C1:D1"/>
    <mergeCell ref="A82:C82"/>
    <mergeCell ref="B83:C83"/>
    <mergeCell ref="B84:C8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P Shares | Goldman Sachs Strategic Volatility Premium Fund</t>
        </is>
      </c>
    </row>
    <row r="3">
      <c r="A3" s="4" t="inlineStr">
        <is>
          <t>&amp;lt;span style="font-family:Times New Roman;font-size:12pt;font-weight:bold;margin-left:0%;"&gt;Goldman Sachs Strategic Volatility Premium Fund—Summary&amp;lt;/span&gt;</t>
        </is>
      </c>
    </row>
    <row r="4">
      <c r="A4" s="4" t="inlineStr">
        <is>
          <t>&amp;lt;span style="color:#FFFFFF;font-family:Arial;font-size:7.5pt;padding-left:0.0%;text-transform:uppercase;"&gt;Investment Objective&amp;lt;/span&gt;</t>
        </is>
      </c>
    </row>
    <row r="5">
      <c r="A5" s="4" t="inlineStr">
        <is>
          <t>The Goldman Sachs Strategic Volatility Premium Fund (the "Fund") seeks long-term total retur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font-family:Arial;font-size:9pt;font-weight:bold;margin-left:0%;"&gt;Annual Fund Operating Expenses&amp;lt;/span&gt;&amp;lt;span style="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13">
      <c r="A13" s="4" t="inlineStr">
        <is>
          <t>&amp;lt;span style="color:#FFFFFF;font-family:Arial;font-size:7.5pt;padding-left:0.0%;text-transform:uppercase;"&gt;Principal Strategy&amp;lt;/span&gt;</t>
        </is>
      </c>
    </row>
    <row r="14">
      <c r="A14" s="4" t="inlineStr">
        <is>
          <t>The Fund seeks to achieve its investment objective through the implementation of a proprietary volatility overlay strategy (“Strategic Volatility Premium”). The Strategic Volatility Premium is a “factor” within the proprietary Strategic Factor Allocation process of the Goldman Sachs Investment Strategy Group (“Investment Strategy Group”). The Strategic Factor Allocation process was developed to provide exposure to “factors,” which the Investment Adviser believes to be systematic drivers of investment returns that offer the potential for greater and more consistent returns in different market environments. The Strategic Volatility Premium is generally derived from the Investment Strategy Group’s market views. The Investment Adviser determines in its sole discretion how to implement the Strategic Volatility Premium. The Strategic Volatility Premium seeks to enhance the returns of a fixed income allocation to U.S. Treasury securities with the implementation of: (i) an options-based overlay strategy whereby the Fund simultaneously sells (writes) out-of-the-money short-dated put options while buying further out-of-the-money longer-dated put options on the S&amp;P 500 ® Index; and (ii) hedging using S&amp;P 500 ® Index futures. To limit the downside risk of the written put options, the Fund utilizes both further out-of-the money long put options and S&amp;P 500 ® Index futures to reduce the impact to the Fund if the S&amp;P 500 ® Index approaches or falls past the strike price of the written put options. Under normal circumstances, the Fund will primarily invest in fixed and floating rate U.S. Treasury securities, futures and options. U.S. Treasury securities include U.S. Treasury notes, U.S. Treasury bills and U.S. Treasury floating rate bonds with remaining maturities between one and five years. The Fund may also use futures to gain exposure to U.S. Treasury securities. The options-based overlay strategy seeks to enhance the returns of the U.S Treasury securities. The options-based overlay strategy is designed to provide the Fund with enhanced returns and additional income. The downside risk is mitigated to the extent of the difference between the strike price of a put option purchased and the strike price of a put option sold, as well as futures-based hedging positions. As the seller of put options, the Fund will receive cash (the “premium”) from the purchaser. If the purchaser exercises the put option, the Fund pays the purchaser the difference between the strike price of the option and the price of the index at the time of exercise. The premium, the exercise price and the market price of the index determine the gain or loss realized by the Fund as the seller of put options. As the buyer of put options, the Fund will pay the “premium” to the seller. If the Fund exercises the put option, the seller will pay the Fund the difference between the strike price of the option and the price of the index at the time of exercise. The premium, the exercise price and the market price of the index determine the gain or loss realized by the Fund as the buyer of put options. During periods in which expected volatility in the U.S. equity markets exceeds subsequent realized volatility, a portfolio of U.S. Treasury securities, with an options-based overlay strategy, may outperform the same portfolio without such an options overlay strategy. However, a portfolio with an options-based overlay strategy may underperform the same portfolio without these options, for example, if realized volatility in the U.S. equity markets exceeds expected volatility. In addition to the Strategic Volatility Premium, the Fund may use futures contracts, primarily futures on indexes, options on indexes and options on futures to more effectively gain targeted exposure to the volatility premium, to equitize cash and to hedge the Fund’s portfolio if it is unable to purchase or write the necessary options for its overlay strategy. Derivative positions may be listed or over-the-counter (“OTC”) and may or may not be centrally cleared. The Fund’s benchmark index is the Bloomberg 1-5 Year U.S. Treasury Index.</t>
        </is>
      </c>
    </row>
    <row r="15">
      <c r="A15" s="4" t="inlineStr">
        <is>
          <t>&amp;lt;span style="color:#FFFFFF;font-family:Arial;font-size:7.5pt;padding-left:0.0%;text-transform:uppercase;"&gt;Principal Risks of the Fund&amp;lt;/span&gt;</t>
        </is>
      </c>
    </row>
    <row r="16">
      <c r="A16" s="4" t="inlineStr">
        <is>
          <t>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 The Fund's principal risks are presented below in alphabetical order, and not in the order of importance or potential exposure. Absence of Regulation Risk.   The Fund engages in over-the-counter (“OTC”) transactions, which trade in a dealer network, rather than on an exchange. In general, there is less governmental regulation and supervision of transactions in the OTC markets (in which option contracts and certain options on swaps are generally traded) than of transactions entered into on organized exchanges. Counterparty Risk. Many of the protections afforded to cleared transactions, such as the security afforded by transacting through a clearing house, might not be available in connection with OTC transactions. Therefore, in those instances in which the Fund enters into uncleared OTC transactions, the Fund will be subject to the risk that its direct counterparty will not perform its obligations under the transactions and that the Fund will sustain losses. Derivatives Risk. The Fund's use of options, futures, options on futur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NAV and liquidity of the Fund. Similarly, large Fund share purchases may adversely affect the performance of the Fund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current expenses of the Fund being allocated over a smaller asset base, leading to an increase in the expense ratio of the Fund. Leverage Risk.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Management Risk . A strategy used by the Investment Adviser may fail to produce the intended result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AV Risk.   The NAV of the Fund and the value of your investment will fluctuate. Option Writing Risk.   Writing (selling) options may limit the opportunity to profit from an increase or decrease in the market value of a reference security in exchange for up-front cash (the premium) at the time of selling the option. In a sharp rising or falling market, the Fund could significantly underperform the market or other portfolios without an option writing strategy. The Fund could also experience a sudden, significant permanent loss due to dramatic movements in the market value of reference security, which may far exceed the premiums received for writing the option. Such significant losses could cause significant deteriorations in the Fund’s NAV. Furthermore, the premium received from the Fund’s option writing strategies may not fully protect it against market movements because the Fund will continue to bear the risk of movements in the value of its portfolio investments.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Strategic Volatility Premium Fund - Class P Shares</t>
        </is>
      </c>
      <c r="B1" s="2" t="inlineStr">
        <is>
          <t>Dec. 29, 2021</t>
        </is>
      </c>
    </row>
    <row r="2">
      <c r="A2" s="3" t="inlineStr">
        <is>
          <t>Operating Expenses:</t>
        </is>
      </c>
    </row>
    <row r="3">
      <c r="A3" s="4" t="inlineStr">
        <is>
          <t>Management Fees</t>
        </is>
      </c>
      <c r="B3" s="4" t="inlineStr">
        <is>
          <t>0.50%</t>
        </is>
      </c>
    </row>
    <row r="4">
      <c r="A4" s="4" t="inlineStr">
        <is>
          <t>Other Expenses</t>
        </is>
      </c>
      <c r="B4" s="4" t="inlineStr">
        <is>
          <t>0.24%</t>
        </is>
      </c>
      <c r="C4" s="4" t="inlineStr">
        <is>
          <t>[1]</t>
        </is>
      </c>
    </row>
    <row r="5">
      <c r="A5" s="4" t="inlineStr">
        <is>
          <t>Acquired (Underlying) Fund Fees and Expenses</t>
        </is>
      </c>
      <c r="B5" s="4" t="inlineStr">
        <is>
          <t>0.08%</t>
        </is>
      </c>
    </row>
    <row r="6">
      <c r="A6" s="4" t="inlineStr">
        <is>
          <t>Total Annual Fund Operating Expenses</t>
        </is>
      </c>
      <c r="B6" s="4" t="inlineStr">
        <is>
          <t>0.82%</t>
        </is>
      </c>
    </row>
    <row r="7">
      <c r="A7" s="4" t="inlineStr">
        <is>
          <t>Fee Waiver and Expense Limitation</t>
        </is>
      </c>
      <c r="B7" s="4" t="inlineStr">
        <is>
          <t>(0.32%)</t>
        </is>
      </c>
      <c r="C7" s="4" t="inlineStr">
        <is>
          <t>[2]</t>
        </is>
      </c>
    </row>
    <row r="8">
      <c r="A8" s="4" t="inlineStr">
        <is>
          <t>Total Annual Fund Operating Expenses After Fee Waiver and Expense Limitation</t>
        </is>
      </c>
      <c r="B8" s="4" t="inlineStr">
        <is>
          <t>0.50%</t>
        </is>
      </c>
    </row>
    <row r="9"/>
    <row r="10">
      <c r="A10" s="4" t="inlineStr">
        <is>
          <t>[1]</t>
        </is>
      </c>
      <c r="B10" s="4" t="inlineStr">
        <is>
          <t>The Fund’s “Other Expenses” have been estimated to reflect expenses expected to be incurred during the first fiscal year.</t>
        </is>
      </c>
    </row>
    <row r="11">
      <c r="A11" s="4" t="inlineStr">
        <is>
          <t>[2]</t>
        </is>
      </c>
      <c r="B11" s="4" t="inlineStr">
        <is>
          <t>The Investment Adviser has agreed to (i) waive a portion of its management fee in order to achieve an effective net management fee rate of 0.40% as an annual percentage rate of the average daily net assets of the Fund; and (ii) reduce or limit “Other Expenses” (excluding acquired fund fees and expenses, transfer agency fees and expenses, taxes, dividend and interest expenses on short sales, interest, brokerage fees, expenses of shareholder meetings, litigation and indemnification, and extraordinary expenses) to 0.064% of the Fund’s average daily net assets. These arrangements will remain in effect through at least December 29, 2022 , and prior to such date the Investment Adviser may not terminate the arrangements without the approval of the Board of Trustees.</t>
        </is>
      </c>
    </row>
  </sheetData>
  <mergeCells count="4">
    <mergeCell ref="B1:C1"/>
    <mergeCell ref="A9:C9"/>
    <mergeCell ref="B10:C10"/>
    <mergeCell ref="B11:C1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Inst R6 Shares | Goldman Sachs Strategic Factor Allocation Fund</t>
        </is>
      </c>
    </row>
    <row r="3">
      <c r="A3" s="4" t="inlineStr">
        <is>
          <t>&amp;lt;span style="color:#000000;font-family:Times New Roman;font-size:12pt;font-weight:bold;margin-left:0%;"&gt;Goldman Sachs Strategic Factor Allocation Fund—Summary&amp;lt;/span&gt;</t>
        </is>
      </c>
    </row>
    <row r="4">
      <c r="A4" s="4" t="inlineStr">
        <is>
          <t>&amp;lt;span style="color:#FFFFFF;font-family:Arial;font-size:7.5pt;padding-left:0.0%;text-transform:uppercase;"&gt;Investment Objective&amp;lt;/span&gt;</t>
        </is>
      </c>
    </row>
    <row r="5">
      <c r="A5" s="4" t="inlineStr">
        <is>
          <t>The Goldman Sachs Strategic Factor Allocation Fund (the "Fund") seeks long-term total retur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e Example assumes that you invest $10,000 in Institutional and Class R6 Shares of the Fund for the time periods indicated and then redeem all of your Institutional and Class R6 Shares at the end of those periods. The Example also assumes that your investment has a 5% return each year and that the Fund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13">
      <c r="A13" s="4" t="inlineStr">
        <is>
          <t>&amp;lt;span style="color:#FFFFFF;font-family:Arial;font-size:7.5pt;padding-left:0.0%;text-transform:uppercase;"&gt;Principal Strategy&amp;lt;/span&gt;</t>
        </is>
      </c>
    </row>
    <row r="14">
      <c r="A14" s="4" t="inlineStr">
        <is>
          <t>The Fund seeks to achieve its investment objective through the implementation of the proprietary Strategic Factor Allocation process (“Strategic Allocation”) of the Goldman Sachs Investment Strategy Group (“Investment Strategy Group”). The Strategic Allocation is generally derived from the Investment Strategy Group’s market views on a variety of asset classes and instruments. The Investment Adviser determines in its sole discretion how to implement the Strategic Allocation. The Strategic Allocation was developed to provide exposure to “factors,” which are academically derived drivers of investment returns that the Investment Adviser believes offer the potential for greater and more consistent returns in different market environments. These factors include, but are not limited to, equity, term, flow and volatility. Under normal circumstances, the Fund will invest in a variety of asset classes, including, but not limited to, equity, fixed income and foreign exchange contracts. The Investment Adviser implements the Strategic Allocation by investing in derivatives and pooled investment vehicles, including, but not limited to, investment companies, including exchange-traded funds (“ETFs”) (the “Underlying Funds”), and exchange-traded notes (“ETNs”). The Underlying Funds may include affiliated investment companies. Strategic Allocation may also be implemented by investing in any one or a combination of the following asset classes: (i) U.S. and foreign equity securities, including common and preferred stocks; (ii) fixed income instruments, which include, among others, debt issued by governments (including the U.S. and foreign governments), their agencies, instrumentalities, sponsored entities, and political subdivisions, notes, debt participations and non-investment grade securities (commonly known as “junk bonds”); and (iii) foreign exchange contracts. The Fund seeks to generate income by selling call and put options on various reference securities, including equity market indices and U.S. Treasury futures. The Fund will generally “delta-hedge” an option it sells by taking long or short positions in the option’s reference security, potentially through the use of ETFs and futures. Delta-hedging is intended to reduce the Fund’s exposure to volatility in the markets. The Fund will generally realize gains to the extent the income from collected premiums exceeds the aggregate appreciation or depreciation of the reference security over the exercise price of an option. The Fund may invest without restriction as to issuer capitalization, country, currency, maturity, duration or credit rating. The Fund may implement short positions for hedging purposes or to seek to enhance total return, and may do so by using swaps, futures, forwards or options, or through short sales of any instrument that the Fund may purchase for investment. The Fund may invest in derivatives for both hedging and non-hedging purposes. Derivative positions may be listed or over the counter (“OTC”) and may or may not be centrally cleared. The Fund’s derivative investments may include but are not limited to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As a result of the Fund’s use of derivatives, the Fund may also hold significant amounts of U.S. Treasuries or short-term investments, including money market funds, repurchase agreements, cash and time deposits. The Fund’s blended benchmark index is the Strategic Factor Allocation Composite Index, which is comprised of the S&amp;P 500 ® Index (50%) and the Bloomberg U.S. Aggregate Bond Index (50%).</t>
        </is>
      </c>
    </row>
    <row r="15">
      <c r="A15" s="4" t="inlineStr">
        <is>
          <t>&amp;lt;span style="color:#FFFFFF;font-family:Arial;font-size:7.5pt;padding-left:0.0%;text-transform:uppercase;"&gt;Principal Risks of the Fund&amp;lt;/span&gt;</t>
        </is>
      </c>
    </row>
    <row r="16">
      <c r="A16" s="4" t="inlineStr">
        <is>
          <t>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 The Fund's principal risks are presented below in alphabetical order, and not in the order of importance or potential exposure. Absence of Regulation Risk.   The Fund engages in over-the-counter (“OTC”) transactions, which trade in a dealer network, rather than on an exchange. In general, there is less governmental regulation and supervision of transactions in the OTC markets (in which option contracts and certain options on swaps are generally traded) than of transactions entered into on organized exchanges. Asset Allocation Risk. The Fund’s allocations to the various asset classes may cause the Fund to underperform other funds with a similar investment objective. Counterparty Risk. Many of the protections afforded to cleared transactions, such as the security afforded by transacting through a clearing house, might not be available in connection with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 An issuer or guarantor of fixed income securitie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sanctions, confiscations, trade restrictions (including tariffs) and other government restrictions by the United States and other governments, or from problems in share registration, settlement or custody, may also result in losses. In addition, the Fund will be subject to the risk that an issuer of foreign sovereign debt or the government authorities that control the repayment of the debt may be unable or unwilling to repay the principal or interest when due.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ETFs.   The Fund may invest directly in ETFs, including affiliated ETFs. The Fund’s investments in ETFs will be subject to the restrictions applicable to investments by an investment company in other investment companies, unless relief is otherwise provided under the terms of an SEC exemptive order or SEC exemptive rul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NAV and liquidity of the Fund. Similarly, large Fund share purchases may adversely affect the performance of the Fund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current expenses of the Fund being allocated over a smaller asset base, leading to an increase in the expense ratio of the Fund. Leverage Risk.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Management Risk . A strategy used by the Investment Adviser may fail to produce the intended result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AV Risk.   The NAV of the Fund and the value of your investment will fluctuate. Non-Hedging Foreign Currency Trading Risk. The Fund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se transactions may also be subject to interest rate risk. Option Writing Risk.   Writing (selling) options may limit the opportunity to profit from an increase or decrease in the market value of a reference security in exchange for up-front cash (the premium) at the time of selling the option. In a sharp rising or falling market, the Fund could significantly underperform the market or other portfolios without an option writing strategy. The Fund could also experience a sudden, significant permanent loss due to dramatic movements in the market value of reference security, which may far exceed the premiums received for writing the option. Such significant losses could cause significant deteriorations in the Fund’s NAV. Furthermore, the premium received from the Fund’s option writing strategies may not fully protect it against market movements because the Fund will continue to bear the risk of movements in the value of its portfolio investments. Other Investment Company Risk.   By investing in other investment companies (including ETFs), investors will incur a proportionate share of the expenses of the other investment companies held by the Fund (including operating costs and investment management fees) in addition to the fees and expenses regularly borne by the Fund. Short Selling/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To the extent the Fund uses the proceeds it receives from a short position to take additional long positions, the risks associated with the short position, including leverage risks, may be heightened, because doing so increases the exposure of the Fund to the markets and therefore could magnify changes to the Fund’s NAV. Stock Risk.   Stock prices have historically risen and fallen in periodic cycles. U.S. and foreign stock markets have experienced periods of substantial price volatility in the past and may do so again in the future. Temporary Investments Risk.   The Fund may invest its assets in high-quality, short-term debt obligations (including commercial paper, certificates of deposit, bankers’ acceptances, repurchase agreements, debt obligations backed by the full faith and credit of the U.S. government and demand and time deposits of domestic and foreign banks and savings and loan associations) to maintain liquidity, to meet shareholder redemptions and for other short-term cash needs. Also, there may be times when, in the opinion of the Investment Adviser, abnormal market or economic conditions warrant that, for temporary defensive purposes, the Fund may invest without limitation in short-term obligations. When the Fund’s assets are invested in such investments, the Fund may not be achieving its investment objectiv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Institutional Shares from year to year; and (b) how the average annual total returns of the Fund’s Institutional and Class R6 Shares compare to those of certain broad-based securities market indices and to the Strategic Factor Allocation Composite Index, a composite representation prepared by the Investment Adviser of the performance of the Fund’s asset classes weighted according to their respective weightings in the Fund’s target range. The Strategic Factor Allocation Composite Index is comprised of the S&amp;P 500 ® Index (50%) and the Bloomberg U.S. Aggregate Bond Index (50%). The Fund’s past performance, before and after taxes, is not necessarily an indication of how the Fund will perform in the future. Updated performance information is available at no cost at www.gsamfunds.com/performance or by calling th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INSTITUTIONAL)&amp;lt;/span&gt;</t>
        </is>
      </c>
    </row>
    <row r="20">
      <c r="A20" s="4" t="inlineStr">
        <is>
          <t>Returns Quarter ended Year-to-Date Return 7.53% September 30, 2021 During the periods shown in the chart above: Returns Quarter ended Best Quarter Return 7.33% June 30, 2020 Worst Quarter Return -5.66%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The after-tax returns are for Institutional Shares only. The after-tax returns for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 Shares - Goldman Sachs Strategic Volatility Premium Fund - Class P Shares</t>
        </is>
      </c>
      <c r="B1" s="2" t="inlineStr">
        <is>
          <t>1 Year</t>
        </is>
      </c>
      <c r="C1" s="2" t="inlineStr">
        <is>
          <t>3 Years</t>
        </is>
      </c>
      <c r="D1" s="2" t="inlineStr">
        <is>
          <t>5 Years</t>
        </is>
      </c>
      <c r="E1" s="2" t="inlineStr">
        <is>
          <t>10 Years</t>
        </is>
      </c>
    </row>
    <row r="2">
      <c r="A2" s="4" t="inlineStr">
        <is>
          <t>USD ($)</t>
        </is>
      </c>
      <c r="B2" s="5" t="n">
        <v>51</v>
      </c>
      <c r="C2" s="5" t="n">
        <v>230</v>
      </c>
      <c r="D2" s="5" t="n">
        <v>424</v>
      </c>
      <c r="E2" s="5" t="n">
        <v>98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P Shares | Goldman Sachs Strategic Volatility Premium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2pt;font-weight:bold;margin-left:0%;"&gt;Goldman Sachs Strategic Volatility Premium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trategic Volatility Premium Fund (the "Fund") seeks long-term total retur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font-size:9pt;font-weight:bold;margin-left:0%;"&gt;Annual Fund Operating Expenses&amp;lt;/span&gt;&amp;lt;span style="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margin-left:2.46%;"&gt;December 29, 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15">
      <c r="A15" s="4" t="inlineStr">
        <is>
          <t>Portfolio Turnover, Rate</t>
        </is>
      </c>
      <c r="B15" s="4" t="inlineStr">
        <is>
          <t>rr_PortfolioTurnoverRate</t>
        </is>
      </c>
      <c r="C15" s="4" t="inlineStr">
        <is>
          <t xml:space="preserve">none
				</t>
        </is>
      </c>
    </row>
    <row r="16">
      <c r="A16" s="4" t="inlineStr">
        <is>
          <t>Other Expenses, New Fund, Based on Estimates [Text]</t>
        </is>
      </c>
      <c r="B16" s="4" t="inlineStr">
        <is>
          <t>rr_OtherExpensesNewFundBasedOnEstimates</t>
        </is>
      </c>
      <c r="C16" s="4" t="inlineStr">
        <is>
          <t>&amp;lt;span style="font-family:Times New Roman;font-size:7.5pt;font-style:italic;margin-left:0%;"&gt;The Fund’s “Other Expenses” have been estimated to reflect expenses expected to be incurred during the first fiscal year.&amp;lt;/span&gt;</t>
        </is>
      </c>
    </row>
    <row r="17">
      <c r="A17" s="4" t="inlineStr">
        <is>
          <t>Expense Example [Heading]</t>
        </is>
      </c>
      <c r="B17" s="4" t="inlineStr">
        <is>
          <t>rr_ExpenseExampleHeading</t>
        </is>
      </c>
      <c r="C17" s="4" t="inlineStr">
        <is>
          <t>&amp;lt;span style="color:#FFFFFF;font-family:Arial;font-size:7.5pt;padding-left:0.0%;text-transform:uppercas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 operating expenses remain the same (except that the Example incorporates any applicable fee waiver and/or expense limitation arrangements for only the first year). Although your actual costs may be higher or lower, based on these assumptions your costs would be:</t>
        </is>
      </c>
    </row>
    <row r="19">
      <c r="A19" s="4" t="inlineStr">
        <is>
          <t>Strategy [Heading]</t>
        </is>
      </c>
      <c r="B19" s="4" t="inlineStr">
        <is>
          <t>rr_StrategyHeading</t>
        </is>
      </c>
      <c r="C19" s="4" t="inlineStr">
        <is>
          <t>&amp;lt;span style="color:#FFFFFF;font-family:Arial;font-size:7.5pt;padding-left:0.0%;text-transform:uppercase;"&gt;Principal Strategy&amp;lt;/span&gt;</t>
        </is>
      </c>
    </row>
    <row r="20">
      <c r="A20" s="4" t="inlineStr">
        <is>
          <t>Strategy Narrative [Text Block]</t>
        </is>
      </c>
      <c r="B20" s="4" t="inlineStr">
        <is>
          <t>rr_StrategyNarrativeTextBlock</t>
        </is>
      </c>
      <c r="C20" s="4" t="inlineStr">
        <is>
          <t>The Fund seeks to achieve its investment objective through the implementation of a proprietary volatility overlay strategy (“Strategic Volatility Premium”). The Strategic Volatility Premium is a “factor” within the proprietary Strategic Factor Allocation process of the Goldman Sachs Investment Strategy Group (“Investment Strategy Group”). The Strategic Factor Allocation process was developed to provide exposure to “factors,” which the Investment Adviser believes to be systematic drivers of investment returns that offer the potential for greater and more consistent returns in different market environments. The Strategic Volatility Premium is generally derived from the Investment Strategy Group’s market views. The Investment Adviser determines in its sole discretion how to implement the Strategic Volatility Premium. The Strategic Volatility Premium seeks to enhance the returns of a fixed income allocation to U.S. Treasury securities with the implementation of: (i) an options-based overlay strategy whereby the Fund simultaneously sells (writes) out-of-the-money short-dated put options while buying further out-of-the-money longer-dated put options on the S&amp;P 500 ® Index; and (ii) hedging using S&amp;P 500 ® Index futures. To limit the downside risk of the written put options, the Fund utilizes both further out-of-the money long put options and S&amp;P 500 ® Index futures to reduce the impact to the Fund if the S&amp;P 500 ® Index approaches or falls past the strike price of the written put options. Under normal circumstances, the Fund will primarily invest in fixed and floating rate U.S. Treasury securities, futures and options. U.S. Treasury securities include U.S. Treasury notes, U.S. Treasury bills and U.S. Treasury floating rate bonds with remaining maturities between one and five years. The Fund may also use futures to gain exposure to U.S. Treasury securities. The options-based overlay strategy seeks to enhance the returns of the U.S Treasury securities. The options-based overlay strategy is designed to provide the Fund with enhanced returns and additional income. The downside risk is mitigated to the extent of the difference between the strike price of a put option purchased and the strike price of a put option sold, as well as futures-based hedging positions. As the seller of put options, the Fund will receive cash (the “premium”) from the purchaser. If the purchaser exercises the put option, the Fund pays the purchaser the difference between the strike price of the option and the price of the index at the time of exercise. The premium, the exercise price and the market price of the index determine the gain or loss realized by the Fund as the seller of put options. As the buyer of put options, the Fund will pay the “premium” to the seller. If the Fund exercises the put option, the seller will pay the Fund the difference between the strike price of the option and the price of the index at the time of exercise. The premium, the exercise price and the market price of the index determine the gain or loss realized by the Fund as the buyer of put options. During periods in which expected volatility in the U.S. equity markets exceeds subsequent realized volatility, a portfolio of U.S. Treasury securities, with an options-based overlay strategy, may outperform the same portfolio without such an options overlay strategy. However, a portfolio with an options-based overlay strategy may underperform the same portfolio without these options, for example, if realized volatility in the U.S. equity markets exceeds expected volatility. In addition to the Strategic Volatility Premium, the Fund may use futures contracts, primarily futures on indexes, options on indexes and options on futures to more effectively gain targeted exposure to the volatility premium, to equitize cash and to hedge the Fund’s portfolio if it is unable to purchase or write the necessary options for its overlay strategy. Derivative positions may be listed or over-the-counter (“OTC”) and may or may not be centrally cleared. The Fund’s benchmark index is the Bloomberg 1-5 Year U.S. Treasury Index.</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 The Fund's principal risks are presented below in alphabetical order, and not in the order of importance or potential exposure. Absence of Regulation Risk.   The Fund engages in over-the-counter (“OTC”) transactions, which trade in a dealer network, rather than on an exchange. In general, there is less governmental regulation and supervision of transactions in the OTC markets (in which option contracts and certain options on swaps are generally traded) than of transactions entered into on organized exchanges. Counterparty Risk. Many of the protections afforded to cleared transactions, such as the security afforded by transacting through a clearing house, might not be available in connection with OTC transactions. Therefore, in those instances in which the Fund enters into uncleared OTC transactions, the Fund will be subject to the risk that its direct counterparty will not perform its obligations under the transactions and that the Fund will sustain losses. Derivatives Risk. The Fund's use of options, futures, options on futur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NAV and liquidity of the Fund. Similarly, large Fund share purchases may adversely affect the performance of the Fund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current expenses of the Fund being allocated over a smaller asset base, leading to an increase in the expense ratio of the Fund. Leverage Risk.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Management Risk . A strategy used by the Investment Adviser may fail to produce the intended result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AV Risk.   The NAV of the Fund and the value of your investment will fluctuate. Option Writing Risk.   Writing (selling) options may limit the opportunity to profit from an increase or decrease in the market value of a reference security in exchange for up-front cash (the premium) at the time of selling the option. In a sharp rising or falling market, the Fund could significantly underperform the market or other portfolios without an option writing strategy. The Fund could also experience a sudden, significant permanent loss due to dramatic movements in the market value of reference security, which may far exceed the premiums received for writing the option. Such significant losses could cause significant deteriorations in the Fund’s NAV. Furthermore, the premium received from the Fund’s option writing strategies may not fully protect it against market movements because the Fund will continue to bear the risk of movements in the value of its portfolio investments. Stock Risk.   Stock prices have historically risen and fallen in periodic cycles. U.S. and foreign stock markets have experienced periods of substantial price volatility in the past and may do so again in the future.</t>
        </is>
      </c>
    </row>
    <row r="23">
      <c r="A23" s="4" t="inlineStr">
        <is>
          <t>Risk Lose Money [Text]</t>
        </is>
      </c>
      <c r="B23" s="4" t="inlineStr">
        <is>
          <t>rr_RiskLoseMoney</t>
        </is>
      </c>
      <c r="C23" s="4" t="inlineStr">
        <is>
          <t>&amp;lt;span style="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font-family:Times New Roman;font-size:9pt;font-weight:bold;"&gt;An &amp;lt;/span&gt;&amp;lt;span style="font-family:Times New Roman;font-size:9pt;font-weight:bold;"&gt;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row r="27">
      <c r="A27" s="4" t="inlineStr">
        <is>
          <t>Performance One Year or Less [Text]</t>
        </is>
      </c>
      <c r="B27" s="4" t="inlineStr">
        <is>
          <t>rr_PerformanceOneYearOrLess</t>
        </is>
      </c>
      <c r="C27" s="4" t="inlineStr">
        <is>
          <t>&amp;lt;span style="font-family:Times New Roman;font-size:9pt;margin-left:0%;"&gt;As the Fund had not operated for a full calendar year as of the date of the Prospectus, there is no performance information quoted for &amp;lt;/span&gt;&amp;lt;span style="font-family:Times New Roman;font-size:9pt;"&gt;the Fund.&amp;lt;/span&gt;</t>
        </is>
      </c>
    </row>
    <row r="28">
      <c r="A28" s="4" t="inlineStr">
        <is>
          <t>Performance Availability Website Address [Text]</t>
        </is>
      </c>
      <c r="B28" s="4" t="inlineStr">
        <is>
          <t>rr_PerformanceAvailabilityWebSiteAddress</t>
        </is>
      </c>
      <c r="C28" s="4" t="inlineStr">
        <is>
          <t>&amp;lt;span style="font-family:Times New Roman;font-size:9pt;"&gt;www.gsamfunds.com/performance&amp;lt;/span&gt;</t>
        </is>
      </c>
    </row>
    <row r="29">
      <c r="A29" s="4" t="inlineStr">
        <is>
          <t>Class P Shares | Goldman Sachs Strategic Volatility Premium Fund | Class P Shares</t>
        </is>
      </c>
    </row>
    <row r="30">
      <c r="A30" s="3" t="inlineStr">
        <is>
          <t>Risk Return Abstract</t>
        </is>
      </c>
      <c r="B30" s="4" t="inlineStr">
        <is>
          <t>rr_RiskReturnAbstract</t>
        </is>
      </c>
    </row>
    <row r="31">
      <c r="A31" s="4" t="inlineStr">
        <is>
          <t>Management Fees</t>
        </is>
      </c>
      <c r="B31" s="4" t="inlineStr">
        <is>
          <t>rr_ManagementFeesOverAssets</t>
        </is>
      </c>
      <c r="C31" s="4" t="inlineStr">
        <is>
          <t>0.50%</t>
        </is>
      </c>
    </row>
    <row r="32">
      <c r="A32" s="4" t="inlineStr">
        <is>
          <t>Other Expenses</t>
        </is>
      </c>
      <c r="B32" s="4" t="inlineStr">
        <is>
          <t>rr_OtherExpensesOverAssets</t>
        </is>
      </c>
      <c r="C32" s="4" t="inlineStr">
        <is>
          <t>0.24%</t>
        </is>
      </c>
      <c r="D32" s="4" t="inlineStr">
        <is>
          <t>[1]</t>
        </is>
      </c>
    </row>
    <row r="33">
      <c r="A33" s="4" t="inlineStr">
        <is>
          <t>Acquired (Underlying) Fund Fees and Expenses</t>
        </is>
      </c>
      <c r="B33" s="4" t="inlineStr">
        <is>
          <t>rr_AcquiredFundFeesAndExpensesOverAssets</t>
        </is>
      </c>
      <c r="C33" s="4" t="inlineStr">
        <is>
          <t>0.08%</t>
        </is>
      </c>
    </row>
    <row r="34">
      <c r="A34" s="4" t="inlineStr">
        <is>
          <t>Total Annual Fund Operating Expenses</t>
        </is>
      </c>
      <c r="B34" s="4" t="inlineStr">
        <is>
          <t>rr_ExpensesOverAssets</t>
        </is>
      </c>
      <c r="C34" s="4" t="inlineStr">
        <is>
          <t>0.82%</t>
        </is>
      </c>
    </row>
    <row r="35">
      <c r="A35" s="4" t="inlineStr">
        <is>
          <t>Fee Waiver and Expense Limitation</t>
        </is>
      </c>
      <c r="B35" s="4" t="inlineStr">
        <is>
          <t>rr_FeeWaiverOrReimbursementOverAssets</t>
        </is>
      </c>
      <c r="C35" s="4" t="inlineStr">
        <is>
          <t>(0.32%)</t>
        </is>
      </c>
      <c r="D35" s="4" t="inlineStr">
        <is>
          <t>[2]</t>
        </is>
      </c>
    </row>
    <row r="36">
      <c r="A36" s="4" t="inlineStr">
        <is>
          <t>Total Annual Fund Operating Expenses After Fee Waiver and Expense Limitation</t>
        </is>
      </c>
      <c r="B36" s="4" t="inlineStr">
        <is>
          <t>rr_NetExpensesOverAssets</t>
        </is>
      </c>
      <c r="C36" s="4" t="inlineStr">
        <is>
          <t>0.50%</t>
        </is>
      </c>
    </row>
    <row r="37">
      <c r="A37" s="4" t="inlineStr">
        <is>
          <t>1 Year</t>
        </is>
      </c>
      <c r="B37" s="4" t="inlineStr">
        <is>
          <t>rr_ExpenseExampleYear01</t>
        </is>
      </c>
      <c r="C37" s="6" t="n">
        <v>51</v>
      </c>
    </row>
    <row r="38">
      <c r="A38" s="4" t="inlineStr">
        <is>
          <t>3 Years</t>
        </is>
      </c>
      <c r="B38" s="4" t="inlineStr">
        <is>
          <t>rr_ExpenseExampleYear03</t>
        </is>
      </c>
      <c r="C38" s="5" t="n">
        <v>230</v>
      </c>
    </row>
    <row r="39">
      <c r="A39" s="4" t="inlineStr">
        <is>
          <t>5 Years</t>
        </is>
      </c>
      <c r="B39" s="4" t="inlineStr">
        <is>
          <t>rr_ExpenseExampleYear05</t>
        </is>
      </c>
      <c r="C39" s="5" t="n">
        <v>424</v>
      </c>
    </row>
    <row r="40">
      <c r="A40" s="4" t="inlineStr">
        <is>
          <t>10 Years</t>
        </is>
      </c>
      <c r="B40" s="4" t="inlineStr">
        <is>
          <t>rr_ExpenseExampleYear10</t>
        </is>
      </c>
      <c r="C40" s="6" t="n">
        <v>984</v>
      </c>
    </row>
    <row r="41"/>
    <row r="42">
      <c r="A42" s="4" t="inlineStr">
        <is>
          <t>[1]</t>
        </is>
      </c>
      <c r="B42" s="4" t="inlineStr">
        <is>
          <t>The Fund’s “Other Expenses” have been estimated to reflect expenses expected to be incurred during the first fiscal year.</t>
        </is>
      </c>
    </row>
    <row r="43">
      <c r="A43" s="4" t="inlineStr">
        <is>
          <t>[2]</t>
        </is>
      </c>
      <c r="B43" s="4" t="inlineStr">
        <is>
          <t>The Investment Adviser has agreed to (i) waive a portion of its management fee in order to achieve an effective net management fee rate of 0.40% as an annual percentage rate of the average daily net assets of the Fund; and (ii) reduce or limit “Other Expenses” (excluding acquired fund fees and expenses, transfer agency fees and expenses, taxes, dividend and interest expenses on short sales, interest, brokerage fees, expenses of shareholder meetings, litigation and indemnification, and extraordinary expenses) to 0.064% of the Fund’s average daily net assets. These arrangements will remain in effect through at least December 29, 2022 , and prior to such date the Investment Adviser may not terminate the arrangements without the approval of the Board of Trustees.</t>
        </is>
      </c>
    </row>
  </sheetData>
  <mergeCells count="4">
    <mergeCell ref="C1:D1"/>
    <mergeCell ref="A41:C41"/>
    <mergeCell ref="B42:C42"/>
    <mergeCell ref="B43:C4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nst R6 Shares - Goldman Sachs Strategic Factor Allocation Fund</t>
        </is>
      </c>
      <c r="B1" s="2" t="inlineStr">
        <is>
          <t>Dec. 29, 2021</t>
        </is>
      </c>
    </row>
    <row r="2">
      <c r="A2" s="4" t="inlineStr">
        <is>
          <t>Institutional Shares</t>
        </is>
      </c>
    </row>
    <row r="3">
      <c r="A3" s="3" t="inlineStr">
        <is>
          <t>Operating Expenses:</t>
        </is>
      </c>
    </row>
    <row r="4">
      <c r="A4" s="4" t="inlineStr">
        <is>
          <t>Management Fees</t>
        </is>
      </c>
      <c r="B4" s="4" t="inlineStr">
        <is>
          <t>0.75%</t>
        </is>
      </c>
    </row>
    <row r="5">
      <c r="A5" s="4" t="inlineStr">
        <is>
          <t>Other Expenses</t>
        </is>
      </c>
      <c r="B5" s="4" t="inlineStr">
        <is>
          <t>0.06%</t>
        </is>
      </c>
    </row>
    <row r="6">
      <c r="A6" s="4" t="inlineStr">
        <is>
          <t>Acquired (Underlying) Fund Fees and Expenses</t>
        </is>
      </c>
      <c r="B6" s="4" t="inlineStr">
        <is>
          <t>0.14%</t>
        </is>
      </c>
      <c r="C6" s="4" t="inlineStr">
        <is>
          <t>[1]</t>
        </is>
      </c>
    </row>
    <row r="7">
      <c r="A7" s="4" t="inlineStr">
        <is>
          <t>Total Annual Fund Operating Expenses</t>
        </is>
      </c>
      <c r="B7" s="4" t="inlineStr">
        <is>
          <t>0.95%</t>
        </is>
      </c>
    </row>
    <row r="8">
      <c r="A8" s="4" t="inlineStr">
        <is>
          <t>Fee Waiver and Expense Limitation</t>
        </is>
      </c>
      <c r="B8" s="4" t="inlineStr">
        <is>
          <t>(0.12%)</t>
        </is>
      </c>
      <c r="C8" s="4" t="inlineStr">
        <is>
          <t>[2]</t>
        </is>
      </c>
    </row>
    <row r="9">
      <c r="A9" s="4" t="inlineStr">
        <is>
          <t>Total Annual Fund Operating Expenses After Fee Waiver and Expense Limitation</t>
        </is>
      </c>
      <c r="B9" s="4" t="inlineStr">
        <is>
          <t>0.83%</t>
        </is>
      </c>
    </row>
    <row r="10">
      <c r="A10" s="4" t="inlineStr">
        <is>
          <t>Class R6 Shares</t>
        </is>
      </c>
    </row>
    <row r="11">
      <c r="A11" s="3" t="inlineStr">
        <is>
          <t>Operating Expenses:</t>
        </is>
      </c>
    </row>
    <row r="12">
      <c r="A12" s="4" t="inlineStr">
        <is>
          <t>Management Fees</t>
        </is>
      </c>
      <c r="B12" s="4" t="inlineStr">
        <is>
          <t>0.75%</t>
        </is>
      </c>
    </row>
    <row r="13">
      <c r="A13" s="4" t="inlineStr">
        <is>
          <t>Other Expenses</t>
        </is>
      </c>
      <c r="B13" s="4" t="inlineStr">
        <is>
          <t>0.05%</t>
        </is>
      </c>
    </row>
    <row r="14">
      <c r="A14" s="4" t="inlineStr">
        <is>
          <t>Acquired (Underlying) Fund Fees and Expenses</t>
        </is>
      </c>
      <c r="B14" s="4" t="inlineStr">
        <is>
          <t>0.14%</t>
        </is>
      </c>
      <c r="C14" s="4" t="inlineStr">
        <is>
          <t>[1]</t>
        </is>
      </c>
    </row>
    <row r="15">
      <c r="A15" s="4" t="inlineStr">
        <is>
          <t>Total Annual Fund Operating Expenses</t>
        </is>
      </c>
      <c r="B15" s="4" t="inlineStr">
        <is>
          <t>0.94%</t>
        </is>
      </c>
    </row>
    <row r="16">
      <c r="A16" s="4" t="inlineStr">
        <is>
          <t>Fee Waiver and Expense Limitation</t>
        </is>
      </c>
      <c r="B16" s="4" t="inlineStr">
        <is>
          <t>(0.12%)</t>
        </is>
      </c>
      <c r="C16" s="4" t="inlineStr">
        <is>
          <t>[2]</t>
        </is>
      </c>
    </row>
    <row r="17">
      <c r="A17" s="4" t="inlineStr">
        <is>
          <t>Total Annual Fund Operating Expenses After Fee Waiver and Expense Limitation</t>
        </is>
      </c>
      <c r="B17" s="4" t="inlineStr">
        <is>
          <t>0.82%</t>
        </is>
      </c>
    </row>
    <row r="18"/>
    <row r="19">
      <c r="A19" s="4" t="inlineStr">
        <is>
          <t>[1]</t>
        </is>
      </c>
      <c r="B19" s="4" t="inlineStr">
        <is>
          <t>The “Total Annual Fund Operating Expenses” do not correlate to the ratios of net and total expenses to average net assets provided in the Financial Highlights, which reflect the operating expenses of the Fund and do not include “Acquired (Underlying) Fund Fees and Expenses.”</t>
        </is>
      </c>
    </row>
    <row r="20">
      <c r="A20" s="4" t="inlineStr">
        <is>
          <t>[2]</t>
        </is>
      </c>
      <c r="B20" s="4" t="inlineStr">
        <is>
          <t>The Investment Adviser has agreed to: (i) waive a portion of its management fee payable by the Fund in an amount equal to any management fees it earns as an investment adviser to any of the affiliated funds in which the Fund invests, except those management fees it earns from the Fund’s investments of cash collateral received in connection with securities lending transactions in affiliated funds; and (ii) reduce or limit “Other Expenses” (excluding acquired (underlying) fund fees and expenses, transfer agency fees and expenses, taxes, dividend and interest expenses on short sales, interest, brokerage fees, expenses of shareholder meetings, litigation and indemnification, and extraordinary expenses) to 0.164% of the Fund’s average daily net assets. These arrangements will remain in effect through at least December 29, 2022 , and prior to such date the Investment Adviser may not terminate these arrangements without the approval of the Board of Trustees.</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27" customWidth="1" min="2" max="2"/>
    <col width="28" customWidth="1" min="3" max="3"/>
    <col width="28" customWidth="1" min="4" max="4"/>
    <col width="29" customWidth="1" min="5" max="5"/>
    <col width="22" customWidth="1" min="6" max="6"/>
    <col width="23" customWidth="1" min="7" max="7"/>
    <col width="23" customWidth="1" min="8" max="8"/>
    <col width="24" customWidth="1" min="9" max="9"/>
  </cols>
  <sheetData>
    <row r="1">
      <c r="A1" s="1" t="inlineStr">
        <is>
          <t>Expense Example - Class Inst R6 Shares - Goldman Sachs Strategic Factor Allocation Fund</t>
        </is>
      </c>
      <c r="B1" s="2" t="inlineStr">
        <is>
          <t>Institutional Shares1 Year</t>
        </is>
      </c>
      <c r="C1" s="2" t="inlineStr">
        <is>
          <t>Institutional Shares3 Years</t>
        </is>
      </c>
      <c r="D1" s="2" t="inlineStr">
        <is>
          <t>Institutional Shares5 Years</t>
        </is>
      </c>
      <c r="E1" s="2" t="inlineStr">
        <is>
          <t>Institutional Shares10 Years</t>
        </is>
      </c>
      <c r="F1" s="2" t="inlineStr">
        <is>
          <t>Class R6 Shares1 Year</t>
        </is>
      </c>
      <c r="G1" s="2" t="inlineStr">
        <is>
          <t>Class R6 Shares3 Years</t>
        </is>
      </c>
      <c r="H1" s="2" t="inlineStr">
        <is>
          <t>Class R6 Shares5 Years</t>
        </is>
      </c>
      <c r="I1" s="2" t="inlineStr">
        <is>
          <t>Class R6 Shares10 Years</t>
        </is>
      </c>
    </row>
    <row r="2">
      <c r="A2" s="4" t="inlineStr">
        <is>
          <t>USD ($)</t>
        </is>
      </c>
      <c r="B2" s="5" t="n">
        <v>85</v>
      </c>
      <c r="C2" s="5" t="n">
        <v>291</v>
      </c>
      <c r="D2" s="5" t="n">
        <v>514</v>
      </c>
      <c r="E2" s="5" t="n">
        <v>1155</v>
      </c>
      <c r="F2" s="5" t="n">
        <v>84</v>
      </c>
      <c r="G2" s="5" t="n">
        <v>288</v>
      </c>
      <c r="H2" s="5" t="n">
        <v>508</v>
      </c>
      <c r="I2" s="5" t="n">
        <v>1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Goldman Sachs Strategic Factor Allocation Fund (Class Inst R6 Shares) [BarChart] - Class Inst R6 Shares - Goldman Sachs Strategic Factor Allocation Fund - Institutional Shares</t>
        </is>
      </c>
      <c r="B1" s="2" t="inlineStr">
        <is>
          <t>2017</t>
        </is>
      </c>
      <c r="C1" s="2" t="inlineStr">
        <is>
          <t>2018</t>
        </is>
      </c>
      <c r="D1" s="2" t="inlineStr">
        <is>
          <t>2019</t>
        </is>
      </c>
      <c r="E1" s="2" t="inlineStr">
        <is>
          <t>2020</t>
        </is>
      </c>
    </row>
    <row r="2">
      <c r="A2" s="4" t="inlineStr">
        <is>
          <t>Total</t>
        </is>
      </c>
      <c r="B2" s="4" t="inlineStr">
        <is>
          <t>11.09%</t>
        </is>
      </c>
      <c r="C2" s="4" t="inlineStr">
        <is>
          <t>(3.62%)</t>
        </is>
      </c>
      <c r="D2" s="4" t="inlineStr">
        <is>
          <t>13.28%</t>
        </is>
      </c>
      <c r="E2" s="4" t="inlineStr">
        <is>
          <t>11.9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
  <sheetViews>
    <sheetView workbookViewId="0">
      <selection activeCell="A1" sqref="A1"/>
    </sheetView>
  </sheetViews>
  <sheetFormatPr baseColWidth="8" defaultRowHeight="15"/>
  <cols>
    <col width="80" customWidth="1" min="1" max="1"/>
    <col width="80" customWidth="1" min="2" max="2"/>
    <col width="36" customWidth="1" min="3" max="3"/>
    <col width="35" customWidth="1" min="4" max="4"/>
    <col width="62" customWidth="1" min="5" max="5"/>
    <col width="71" customWidth="1" min="6" max="6"/>
    <col width="80" customWidth="1" min="7" max="7"/>
    <col width="80" customWidth="1" min="8" max="8"/>
    <col width="22" customWidth="1" min="9" max="9"/>
    <col width="31" customWidth="1" min="10" max="10"/>
    <col width="13" customWidth="1" min="11" max="11"/>
    <col width="30" customWidth="1" min="12" max="12"/>
    <col width="80" customWidth="1" min="13" max="13"/>
    <col width="80" customWidth="1" min="14" max="14"/>
    <col width="66" customWidth="1" min="15" max="15"/>
    <col width="75" customWidth="1" min="16" max="16"/>
    <col width="80" customWidth="1" min="17" max="17"/>
    <col width="80" customWidth="1" min="18" max="18"/>
  </cols>
  <sheetData>
    <row r="1">
      <c r="A1" s="1" t="inlineStr">
        <is>
          <t>Average Annual Total Returns - Class Inst R6 Shares - Goldman Sachs Strategic Factor Allocation Fund</t>
        </is>
      </c>
      <c r="B1" s="2" t="inlineStr">
        <is>
          <t>Institutional Shares1 Year</t>
        </is>
      </c>
      <c r="C1" s="2" t="inlineStr">
        <is>
          <t>Institutional SharesSince Inception</t>
        </is>
      </c>
      <c r="D1" s="2" t="inlineStr">
        <is>
          <t>Institutional SharesInception Date</t>
        </is>
      </c>
      <c r="E1" s="2" t="inlineStr">
        <is>
          <t>Institutional SharesReturn After Taxes on Distributions1 Year</t>
        </is>
      </c>
      <c r="F1" s="2" t="inlineStr">
        <is>
          <t>Institutional SharesReturn After Taxes on DistributionsSince Inception</t>
        </is>
      </c>
      <c r="G1" s="2" t="inlineStr">
        <is>
          <t>Institutional SharesReturn After Taxes on Distributions and Sale of Fund Shares1 Year</t>
        </is>
      </c>
      <c r="H1" s="2" t="inlineStr">
        <is>
          <t>Institutional SharesReturn After Taxes on Distributions and Sale of Fund SharesSince Inception</t>
        </is>
      </c>
      <c r="I1" s="2" t="inlineStr">
        <is>
          <t>Class R6 Shares1 Year</t>
        </is>
      </c>
      <c r="J1" s="2" t="inlineStr">
        <is>
          <t>Class R6 SharesSince Inception</t>
        </is>
      </c>
      <c r="L1" s="2" t="inlineStr">
        <is>
          <t>Class R6 SharesInception Date</t>
        </is>
      </c>
      <c r="M1" s="2" t="inlineStr">
        <is>
          <t>Strategic Factor Allocation Composite Index (reflects no deduction for fees or expenses)1 Year</t>
        </is>
      </c>
      <c r="N1" s="2" t="inlineStr">
        <is>
          <t>Strategic Factor Allocation Composite Index (reflects no deduction for fees or expenses)Since Inception</t>
        </is>
      </c>
      <c r="O1" s="2" t="inlineStr">
        <is>
          <t>S&amp;P 500® Index (reflects no deduction for fees or expenses)1 Year</t>
        </is>
      </c>
      <c r="P1" s="2" t="inlineStr">
        <is>
          <t>S&amp;P 500® Index (reflects no deduction for fees or expenses)Since Inception</t>
        </is>
      </c>
      <c r="Q1" s="2" t="inlineStr">
        <is>
          <t>Bloomberg Barclays U.S. Aggregate Bond Index (reflects no deduction for fees or expenses)1 Year</t>
        </is>
      </c>
      <c r="R1" s="2" t="inlineStr">
        <is>
          <t>Bloomberg Barclays U.S. Aggregate Bond Index (reflects no deduction for fees or expenses)Since Inception</t>
        </is>
      </c>
    </row>
    <row r="2">
      <c r="A2" s="4" t="inlineStr">
        <is>
          <t>Total</t>
        </is>
      </c>
      <c r="B2" s="4" t="inlineStr">
        <is>
          <t>11.92%</t>
        </is>
      </c>
      <c r="C2" s="4" t="inlineStr">
        <is>
          <t>7.62%</t>
        </is>
      </c>
      <c r="D2" s="4" t="inlineStr">
        <is>
          <t>May 31,
		2016</t>
        </is>
      </c>
      <c r="E2" s="4" t="inlineStr">
        <is>
          <t>9.52%</t>
        </is>
      </c>
      <c r="F2" s="4" t="inlineStr">
        <is>
          <t>6.24%</t>
        </is>
      </c>
      <c r="G2" s="4" t="inlineStr">
        <is>
          <t>7.98%</t>
        </is>
      </c>
      <c r="H2" s="4" t="inlineStr">
        <is>
          <t>5.54%</t>
        </is>
      </c>
      <c r="I2" s="4" t="inlineStr">
        <is>
          <t>11.94%</t>
        </is>
      </c>
      <c r="J2" s="4" t="inlineStr">
        <is>
          <t>7.63%</t>
        </is>
      </c>
      <c r="K2" s="4" t="inlineStr">
        <is>
          <t>[1]</t>
        </is>
      </c>
      <c r="L2" s="4" t="inlineStr">
        <is>
          <t>Dec. 29,
		2017</t>
        </is>
      </c>
      <c r="M2" s="4" t="inlineStr">
        <is>
          <t>13.62%</t>
        </is>
      </c>
      <c r="N2" s="4" t="inlineStr">
        <is>
          <t>10.12%</t>
        </is>
      </c>
      <c r="O2" s="4" t="inlineStr">
        <is>
          <t>18.34%</t>
        </is>
      </c>
      <c r="P2" s="4" t="inlineStr">
        <is>
          <t>15.79%</t>
        </is>
      </c>
      <c r="Q2" s="4" t="inlineStr">
        <is>
          <t>7.49%</t>
        </is>
      </c>
      <c r="R2" s="4" t="inlineStr">
        <is>
          <t>4.07%</t>
        </is>
      </c>
    </row>
    <row r="3"/>
    <row r="4">
      <c r="A4" s="4" t="inlineStr">
        <is>
          <t>[1]</t>
        </is>
      </c>
      <c r="B4" s="4" t="inlineStr">
        <is>
          <t>Class R6 Shares commenced operations on December 29, 2017.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3">
    <mergeCell ref="J1:K1"/>
    <mergeCell ref="A3:R3"/>
    <mergeCell ref="B4:R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Inst R6 Shares | Goldman Sachs Strategic Factor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Strategic Factor Allocation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Strategic Factor Allocation Fund (the "Fund") seeks long-term total retur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15">
      <c r="A15" s="4" t="inlineStr">
        <is>
          <t>Portfolio Turnover, Rate</t>
        </is>
      </c>
      <c r="B15" s="4" t="inlineStr">
        <is>
          <t>rr_PortfolioTurnoverRate</t>
        </is>
      </c>
      <c r="C15" s="4" t="inlineStr">
        <is>
          <t xml:space="preserve">none
				</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7.5pt;font-style:italic;margin-left:0%;"&gt;The “Total Annual Fund Operating Expenses” do not correlate to the ratios of net and total expenses to average net assets provided in the Financial &amp;lt;/span&gt;&amp;lt;span style="color:#000000;font-family:Times New Roman;font-size:7.5pt;font-style:italic;margin-left:2.46%;"&gt;Highlights, which reflect the operating expenses of the Fund and do not include “Acquired (Underlying) Fund Fees and Expenses.”&amp;lt;/span&gt;</t>
        </is>
      </c>
    </row>
    <row r="17">
      <c r="A17" s="4" t="inlineStr">
        <is>
          <t>Expense Example [Heading]</t>
        </is>
      </c>
      <c r="B17" s="4" t="inlineStr">
        <is>
          <t>rr_ExpenseExampleHeading</t>
        </is>
      </c>
      <c r="C17" s="4" t="inlineStr">
        <is>
          <t>&amp;lt;span style="color:#FFFFFF;font-family:Arial;font-size:7.5pt;padding-left:0.0%;text-transform:uppercas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Institutional and Class R6 Shares of the Fund for the time periods indicated and then redeem all of your Institutional and Class R6 Shares at the end of those periods. The Example also assumes that your investment has a 5% return each year and that the Fund operating expenses remain the same (except that the Example incorporates any applicable fee waiver and/or expense limitation arrangements for only the first year). Although your actual costs may be higher or lower, based on these assumptions your costs would be:</t>
        </is>
      </c>
    </row>
    <row r="19">
      <c r="A19" s="4" t="inlineStr">
        <is>
          <t>Strategy [Heading]</t>
        </is>
      </c>
      <c r="B19" s="4" t="inlineStr">
        <is>
          <t>rr_StrategyHeading</t>
        </is>
      </c>
      <c r="C19" s="4" t="inlineStr">
        <is>
          <t>&amp;lt;span style="color:#FFFFFF;font-family:Arial;font-size:7.5pt;padding-left:0.0%;text-transform:uppercase;"&gt;Principal Strategy&amp;lt;/span&gt;</t>
        </is>
      </c>
    </row>
    <row r="20">
      <c r="A20" s="4" t="inlineStr">
        <is>
          <t>Strategy Narrative [Text Block]</t>
        </is>
      </c>
      <c r="B20" s="4" t="inlineStr">
        <is>
          <t>rr_StrategyNarrativeTextBlock</t>
        </is>
      </c>
      <c r="C20" s="4" t="inlineStr">
        <is>
          <t>The Fund seeks to achieve its investment objective through the implementation of the proprietary Strategic Factor Allocation process (“Strategic Allocation”) of the Goldman Sachs Investment Strategy Group (“Investment Strategy Group”). The Strategic Allocation is generally derived from the Investment Strategy Group’s market views on a variety of asset classes and instruments. The Investment Adviser determines in its sole discretion how to implement the Strategic Allocation. The Strategic Allocation was developed to provide exposure to “factors,” which are academically derived drivers of investment returns that the Investment Adviser believes offer the potential for greater and more consistent returns in different market environments. These factors include, but are not limited to, equity, term, flow and volatility. Under normal circumstances, the Fund will invest in a variety of asset classes, including, but not limited to, equity, fixed income and foreign exchange contracts. The Investment Adviser implements the Strategic Allocation by investing in derivatives and pooled investment vehicles, including, but not limited to, investment companies, including exchange-traded funds (“ETFs”) (the “Underlying Funds”), and exchange-traded notes (“ETNs”). The Underlying Funds may include affiliated investment companies. Strategic Allocation may also be implemented by investing in any one or a combination of the following asset classes: (i) U.S. and foreign equity securities, including common and preferred stocks; (ii) fixed income instruments, which include, among others, debt issued by governments (including the U.S. and foreign governments), their agencies, instrumentalities, sponsored entities, and political subdivisions, notes, debt participations and non-investment grade securities (commonly known as “junk bonds”); and (iii) foreign exchange contracts. The Fund seeks to generate income by selling call and put options on various reference securities, including equity market indices and U.S. Treasury futures. The Fund will generally “delta-hedge” an option it sells by taking long or short positions in the option’s reference security, potentially through the use of ETFs and futures. Delta-hedging is intended to reduce the Fund’s exposure to volatility in the markets. The Fund will generally realize gains to the extent the income from collected premiums exceeds the aggregate appreciation or depreciation of the reference security over the exercise price of an option. The Fund may invest without restriction as to issuer capitalization, country, currency, maturity, duration or credit rating. The Fund may implement short positions for hedging purposes or to seek to enhance total return, and may do so by using swaps, futures, forwards or options, or through short sales of any instrument that the Fund may purchase for investment. The Fund may invest in derivatives for both hedging and non-hedging purposes. Derivative positions may be listed or over the counter (“OTC”) and may or may not be centrally cleared. The Fund’s derivative investments may include but are not limited to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As a result of the Fund’s use of derivatives, the Fund may also hold significant amounts of U.S. Treasuries or short-term investments, including money market funds, repurchase agreements, cash and time deposits. The Fund’s blended benchmark index is the Strategic Factor Allocation Composite Index, which is comprised of the S&amp;P 500 ® Index (50%) and the Bloomberg U.S. Aggregate Bond Index (50%).</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 The Fund's principal risks are presented below in alphabetical order, and not in the order of importance or potential exposure. Absence of Regulation Risk.   The Fund engages in over-the-counter (“OTC”) transactions, which trade in a dealer network, rather than on an exchange. In general, there is less governmental regulation and supervision of transactions in the OTC markets (in which option contracts and certain options on swaps are generally traded) than of transactions entered into on organized exchanges. Asset Allocation Risk. The Fund’s allocations to the various asset classes may cause the Fund to underperform other funds with a similar investment objective. Counterparty Risk. Many of the protections afforded to cleared transactions, such as the security afforded by transacting through a clearing house, might not be available in connection with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 An issuer or guarantor of fixed income securitie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sanctions, confiscations, trade restrictions (including tariffs) and other government restrictions by the United States and other governments, or from problems in share registration, settlement or custody, may also result in losses. In addition, the Fund will be subject to the risk that an issuer of foreign sovereign debt or the government authorities that control the repayment of the debt may be unable or unwilling to repay the principal or interest when due.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ETFs.   The Fund may invest directly in ETFs, including affiliated ETFs. The Fund’s investments in ETFs will be subject to the restrictions applicable to investments by an investment company in other investment companies, unless relief is otherwise provided under the terms of an SEC exemptive order or SEC exemptive rul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NAV and liquidity of the Fund. Similarly, large Fund share purchases may adversely affect the performance of the Fund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current expenses of the Fund being allocated over a smaller asset base, leading to an increase in the expense ratio of the Fund. Leverage Risk.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Management Risk . A strategy used by the Investment Adviser may fail to produce the intended result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AV Risk.   The NAV of the Fund and the value of your investment will fluctuate. Non-Hedging Foreign Currency Trading Risk. The Fund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se transactions may also be subject to interest rate risk. Option Writing Risk.   Writing (selling) options may limit the opportunity to profit from an increase or decrease in the market value of a reference security in exchange for up-front cash (the premium) at the time of selling the option. In a sharp rising or falling market, the Fund could significantly underperform the market or other portfolios without an option writing strategy. The Fund could also experience a sudden, significant permanent loss due to dramatic movements in the market value of reference security, which may far exceed the premiums received for writing the option. Such significant losses could cause significant deteriorations in the Fund’s NAV. Furthermore, the premium received from the Fund’s option writing strategies may not fully protect it against market movements because the Fund will continue to bear the risk of movements in the value of its portfolio investments. Other Investment Company Risk.   By investing in other investment companies (including ETFs), investors will incur a proportionate share of the expenses of the other investment companies held by the Fund (including operating costs and investment management fees) in addition to the fees and expenses regularly borne by the Fund. Short Selling/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To the extent the Fund uses the proceeds it receives from a short position to take additional long positions, the risks associated with the short position, including leverage risks, may be heightened, because doing so increases the exposure of the Fund to the markets and therefore could magnify changes to the Fund’s NAV. Stock Risk.   Stock prices have historically risen and fallen in periodic cycles. U.S. and foreign stock markets have experienced periods of substantial price volatility in the past and may do so again in the future. Temporary Investments Risk.   The Fund may invest its assets in high-quality, short-term debt obligations (including commercial paper, certificates of deposit, bankers’ acceptances, repurchase agreements, debt obligations backed by the full faith and credit of the U.S. government and demand and time deposits of domestic and foreign banks and savings and loan associations) to maintain liquidity, to meet shareholder redemptions and for other short-term cash needs. Also, there may be times when, in the opinion of the Investment Adviser, abnormal market or economic conditions warrant that, for temporary defensive purposes, the Fund may invest without limitation in short-term obligations. When the Fund’s assets are invested in such investments, the Fund may not be achieving its investment objectiv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amp;lt;/span&gt;&amp;lt;span style="color:#000000;font-family:Times New Roman;font-size:9pt;font-weight:bold;"&gt;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The bar chart and table below provide an indication of the risks of investing in the Fund by showing: (a) changes in the performance of the Fund’s Institutional Shares from year to year; and (b) how the average annual total returns of the Fund’s Institutional and Class R6 Shares compare to those of certain broad-based securities market indices and to the Strategic Factor Allocation Composite Index, a composite representation prepared by the Investment Adviser of the performance of the Fund’s asset classes weighted according to their respective weightings in the Fund’s target range. The Strategic Factor Allocation Composite Index is comprised of the S&amp;P 500 ® Index (50%) and the Bloomberg U.S. Aggregate Bond Index (50%). The Fund’s past performance, before and after taxes, is not necessarily an indication of how the Fund will perform in the future. Updated performance information is available at no cost at www.gsamfunds.com/performance or by calling the phone number on the back cover of the Prospectus. Performance reflects applicable fee waivers and/or expense limitations in effect during the periods shown.</t>
        </is>
      </c>
    </row>
    <row r="27">
      <c r="A27" s="4" t="inlineStr">
        <is>
          <t>Performance Information Illustrates Variability of Returns [Text]</t>
        </is>
      </c>
      <c r="B27" s="4" t="inlineStr">
        <is>
          <t>rr_PerformanceInformationIllustratesVariabilityOfReturns</t>
        </is>
      </c>
      <c r="C27" s="4" t="inlineStr">
        <is>
          <t>&amp;lt;span style="font-family:Times New Roman;font-size:9pt;margin-left:0%;"&gt;The bar chart and table below provide an indication of the risks of investing in the Fund by showing: (a) changes in the performance of &amp;lt;/span&gt;&amp;lt;span style="font-family:Times New Roman;font-size:9pt;"&gt;the Fund’s Institutional Shares from year to year; and (b) how the average annual total returns of the Fund’s Institutional and Class R6 Shares compare to those of certain broad-based securities market indices and to the Strategic Factor Allocation Composite Index, a composite representation prepared by the Investment Adviser of the performance of the Fund’s asset classes weighted according to their respective weightings in the Fund’s target range.&amp;lt;/span&gt;</t>
        </is>
      </c>
    </row>
    <row r="28">
      <c r="A28" s="4" t="inlineStr">
        <is>
          <t>Performance Availability Website Address [Text]</t>
        </is>
      </c>
      <c r="B28" s="4" t="inlineStr">
        <is>
          <t>rr_PerformanceAvailabilityWebSiteAddress</t>
        </is>
      </c>
      <c r="C28" s="4" t="inlineStr">
        <is>
          <t>&amp;lt;span style="font-family:Times New Roman;font-size:9pt;text-decoration:underline;"&gt;www.gsamfunds.com/performance&amp;lt;/span&gt;</t>
        </is>
      </c>
    </row>
    <row r="29">
      <c r="A29" s="4" t="inlineStr">
        <is>
          <t>Performance Past Does Not Indicate Future [Text]</t>
        </is>
      </c>
      <c r="B29" s="4" t="inlineStr">
        <is>
          <t>rr_PerformancePastDoesNotIndicateFuture</t>
        </is>
      </c>
      <c r="C29" s="4" t="inlineStr">
        <is>
          <t>&amp;lt;span style="font-family:Times New Roman;font-size:9pt;"&gt;The Fund’s past performance, before and after taxes, is not &amp;lt;/span&gt;&amp;lt;span style="font-family:Times New Roman;font-size:9pt;"&gt;necessarily an indication of how the Fund will perform in the future.&amp;lt;/span&gt;</t>
        </is>
      </c>
    </row>
    <row r="30">
      <c r="A30" s="4" t="inlineStr">
        <is>
          <t>Bar Chart [Heading]</t>
        </is>
      </c>
      <c r="B30" s="4" t="inlineStr">
        <is>
          <t>rr_BarChartHeading</t>
        </is>
      </c>
      <c r="C30" s="4" t="inlineStr">
        <is>
          <t>&amp;lt;span style="font-family:Arial;font-size:9pt;font-weight:bold;margin-left:24%;"&gt;CALENDAR YEAR (INSTITUTIONAL)&amp;lt;/span&gt;</t>
        </is>
      </c>
    </row>
    <row r="31">
      <c r="A31" s="4" t="inlineStr">
        <is>
          <t>Bar Chart Closing [Text Block]</t>
        </is>
      </c>
      <c r="B31" s="4" t="inlineStr">
        <is>
          <t>rr_BarChartClosingTextBlock</t>
        </is>
      </c>
      <c r="C31" s="4" t="inlineStr">
        <is>
          <t>Returns Quarter ended Year-to-Date Return 7.53% September 30, 2021 During the periods shown in the chart above: Returns Quarter ended Best Quarter Return 7.33% June 30, 2020 Worst Quarter Return -5.66% March 31, 2020</t>
        </is>
      </c>
    </row>
    <row r="32">
      <c r="A32" s="4" t="inlineStr">
        <is>
          <t>Performance Table Heading</t>
        </is>
      </c>
      <c r="B32" s="4" t="inlineStr">
        <is>
          <t>rr_PerformanceTableHeading</t>
        </is>
      </c>
      <c r="C3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3">
      <c r="A33" s="4" t="inlineStr">
        <is>
          <t>Performance Table Uses Highest Federal Rate</t>
        </is>
      </c>
      <c r="B33" s="4" t="inlineStr">
        <is>
          <t>rr_PerformanceTableUsesHighestFederalRate</t>
        </is>
      </c>
      <c r="C33" s="4" t="inlineStr">
        <is>
          <t>&amp;lt;span style="font-family:Times New Roman;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Times New Roman;font-size:9pt;"&gt;Actual after-tax returns depend on an investor’s tax situation and may differ from those shown. In addition, the after-tax returns &amp;lt;/span&gt;&amp;lt;span style="font-family:Times New Roman;font-size:9pt;"&gt;shown are not relevant to investors who hold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font-family:Times New Roman;font-size:9pt;margin-left:0%;"&gt;The after-tax returns are for Institutional Shares only. The after-tax returns for Class R6 Shares will vary.&amp;lt;/span&gt;</t>
        </is>
      </c>
    </row>
    <row r="36">
      <c r="A36" s="4" t="inlineStr">
        <is>
          <t>Performance Table Narrative</t>
        </is>
      </c>
      <c r="B36" s="4" t="inlineStr">
        <is>
          <t>rr_PerformanceTableNarrativeTextBlock</t>
        </is>
      </c>
      <c r="C36" s="4" t="inlineStr">
        <is>
          <t>The after-tax returns are for Institutional Shares only. The after-tax returns for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7">
      <c r="A37" s="4" t="inlineStr">
        <is>
          <t>Class Inst R6 Shares | Goldman Sachs Strategic Factor Allocation Fund | Institutional Shares</t>
        </is>
      </c>
    </row>
    <row r="38">
      <c r="A38" s="3" t="inlineStr">
        <is>
          <t>Risk Return Abstract</t>
        </is>
      </c>
      <c r="B38" s="4" t="inlineStr">
        <is>
          <t>rr_RiskReturnAbstract</t>
        </is>
      </c>
    </row>
    <row r="39">
      <c r="A39" s="4" t="inlineStr">
        <is>
          <t>Management Fees</t>
        </is>
      </c>
      <c r="B39" s="4" t="inlineStr">
        <is>
          <t>rr_ManagementFeesOverAssets</t>
        </is>
      </c>
      <c r="C39" s="4" t="inlineStr">
        <is>
          <t>0.75%</t>
        </is>
      </c>
    </row>
    <row r="40">
      <c r="A40" s="4" t="inlineStr">
        <is>
          <t>Other Expenses</t>
        </is>
      </c>
      <c r="B40" s="4" t="inlineStr">
        <is>
          <t>rr_OtherExpensesOverAssets</t>
        </is>
      </c>
      <c r="C40" s="4" t="inlineStr">
        <is>
          <t>0.06%</t>
        </is>
      </c>
    </row>
    <row r="41">
      <c r="A41" s="4" t="inlineStr">
        <is>
          <t>Acquired (Underlying) Fund Fees and Expenses</t>
        </is>
      </c>
      <c r="B41" s="4" t="inlineStr">
        <is>
          <t>rr_AcquiredFundFeesAndExpensesOverAssets</t>
        </is>
      </c>
      <c r="C41" s="4" t="inlineStr">
        <is>
          <t>0.14%</t>
        </is>
      </c>
      <c r="D41" s="4" t="inlineStr">
        <is>
          <t>[1]</t>
        </is>
      </c>
    </row>
    <row r="42">
      <c r="A42" s="4" t="inlineStr">
        <is>
          <t>Total Annual Fund Operating Expenses</t>
        </is>
      </c>
      <c r="B42" s="4" t="inlineStr">
        <is>
          <t>rr_ExpensesOverAssets</t>
        </is>
      </c>
      <c r="C42" s="4" t="inlineStr">
        <is>
          <t>0.95%</t>
        </is>
      </c>
    </row>
    <row r="43">
      <c r="A43" s="4" t="inlineStr">
        <is>
          <t>Fee Waiver and Expense Limitation</t>
        </is>
      </c>
      <c r="B43" s="4" t="inlineStr">
        <is>
          <t>rr_FeeWaiverOrReimbursementOverAssets</t>
        </is>
      </c>
      <c r="C43" s="4" t="inlineStr">
        <is>
          <t>(0.12%)</t>
        </is>
      </c>
      <c r="D43" s="4" t="inlineStr">
        <is>
          <t>[2]</t>
        </is>
      </c>
    </row>
    <row r="44">
      <c r="A44" s="4" t="inlineStr">
        <is>
          <t>Total Annual Fund Operating Expenses After Fee Waiver and Expense Limitation</t>
        </is>
      </c>
      <c r="B44" s="4" t="inlineStr">
        <is>
          <t>rr_NetExpensesOverAssets</t>
        </is>
      </c>
      <c r="C44" s="4" t="inlineStr">
        <is>
          <t>0.83%</t>
        </is>
      </c>
    </row>
    <row r="45">
      <c r="A45" s="4" t="inlineStr">
        <is>
          <t>1 Year</t>
        </is>
      </c>
      <c r="B45" s="4" t="inlineStr">
        <is>
          <t>rr_ExpenseExampleYear01</t>
        </is>
      </c>
      <c r="C45" s="6" t="n">
        <v>85</v>
      </c>
    </row>
    <row r="46">
      <c r="A46" s="4" t="inlineStr">
        <is>
          <t>3 Years</t>
        </is>
      </c>
      <c r="B46" s="4" t="inlineStr">
        <is>
          <t>rr_ExpenseExampleYear03</t>
        </is>
      </c>
      <c r="C46" s="5" t="n">
        <v>291</v>
      </c>
    </row>
    <row r="47">
      <c r="A47" s="4" t="inlineStr">
        <is>
          <t>5 Years</t>
        </is>
      </c>
      <c r="B47" s="4" t="inlineStr">
        <is>
          <t>rr_ExpenseExampleYear05</t>
        </is>
      </c>
      <c r="C47" s="5" t="n">
        <v>514</v>
      </c>
    </row>
    <row r="48">
      <c r="A48" s="4" t="inlineStr">
        <is>
          <t>10 Years</t>
        </is>
      </c>
      <c r="B48" s="4" t="inlineStr">
        <is>
          <t>rr_ExpenseExampleYear10</t>
        </is>
      </c>
      <c r="C48" s="6" t="n">
        <v>1155</v>
      </c>
    </row>
    <row r="49">
      <c r="A49" s="4" t="inlineStr">
        <is>
          <t>2017</t>
        </is>
      </c>
      <c r="B49" s="4" t="inlineStr">
        <is>
          <t>rr_AnnualReturn2017</t>
        </is>
      </c>
      <c r="C49" s="4" t="inlineStr">
        <is>
          <t>11.09%</t>
        </is>
      </c>
    </row>
    <row r="50">
      <c r="A50" s="4" t="inlineStr">
        <is>
          <t>2018</t>
        </is>
      </c>
      <c r="B50" s="4" t="inlineStr">
        <is>
          <t>rr_AnnualReturn2018</t>
        </is>
      </c>
      <c r="C50" s="4" t="inlineStr">
        <is>
          <t>(3.62%)</t>
        </is>
      </c>
    </row>
    <row r="51">
      <c r="A51" s="4" t="inlineStr">
        <is>
          <t>2019</t>
        </is>
      </c>
      <c r="B51" s="4" t="inlineStr">
        <is>
          <t>rr_AnnualReturn2019</t>
        </is>
      </c>
      <c r="C51" s="4" t="inlineStr">
        <is>
          <t>13.28%</t>
        </is>
      </c>
    </row>
    <row r="52">
      <c r="A52" s="4" t="inlineStr">
        <is>
          <t>2020</t>
        </is>
      </c>
      <c r="B52" s="4" t="inlineStr">
        <is>
          <t>rr_AnnualReturn2020</t>
        </is>
      </c>
      <c r="C52" s="4" t="inlineStr">
        <is>
          <t>11.92%</t>
        </is>
      </c>
    </row>
    <row r="53">
      <c r="A53" s="4" t="inlineStr">
        <is>
          <t>Year to Date Return, Label</t>
        </is>
      </c>
      <c r="B53" s="4" t="inlineStr">
        <is>
          <t>rr_YearToDateReturnLabel</t>
        </is>
      </c>
      <c r="C53" s="4" t="inlineStr">
        <is>
          <t>&amp;lt;span style="font-family:Arial;font-size:7.5pt;padding-left:0.0%;"&gt;Year-to-Date Return&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7.53%</t>
        </is>
      </c>
    </row>
    <row r="56">
      <c r="A56" s="4" t="inlineStr">
        <is>
          <t>Highest Quarterly Return, Label</t>
        </is>
      </c>
      <c r="B56" s="4" t="inlineStr">
        <is>
          <t>rr_HighestQuarterlyReturnLabel</t>
        </is>
      </c>
      <c r="C56" s="4" t="inlineStr">
        <is>
          <t>&amp;lt;span style="font-family:Arial;font-size:7.5pt;padding-left:0.0%;"&gt;Best Quarter Return&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7.33%</t>
        </is>
      </c>
    </row>
    <row r="59">
      <c r="A59" s="4" t="inlineStr">
        <is>
          <t>Lowest Quarterly Return, Label</t>
        </is>
      </c>
      <c r="B59" s="4" t="inlineStr">
        <is>
          <t>rr_LowestQuarterlyReturnLabel</t>
        </is>
      </c>
      <c r="C59" s="4" t="inlineStr">
        <is>
          <t>&amp;lt;span style="font-family:Arial;font-size:7.5pt;padding-left:0.0%;"&gt;Worst Quarter Return&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5.66%)</t>
        </is>
      </c>
    </row>
    <row r="62">
      <c r="A62" s="4" t="inlineStr">
        <is>
          <t>1 Year</t>
        </is>
      </c>
      <c r="B62" s="4" t="inlineStr">
        <is>
          <t>rr_AverageAnnualReturnYear01</t>
        </is>
      </c>
      <c r="C62" s="4" t="inlineStr">
        <is>
          <t>11.92%</t>
        </is>
      </c>
    </row>
    <row r="63">
      <c r="A63" s="4" t="inlineStr">
        <is>
          <t>Since Inception</t>
        </is>
      </c>
      <c r="B63" s="4" t="inlineStr">
        <is>
          <t>rr_AverageAnnualReturnSinceInception</t>
        </is>
      </c>
      <c r="C63" s="4" t="inlineStr">
        <is>
          <t>7.62%</t>
        </is>
      </c>
    </row>
    <row r="64">
      <c r="A64" s="4" t="inlineStr">
        <is>
          <t>Inception Date</t>
        </is>
      </c>
      <c r="B64" s="4" t="inlineStr">
        <is>
          <t>rr_AverageAnnualReturnInceptionDate</t>
        </is>
      </c>
      <c r="C64" s="4" t="inlineStr">
        <is>
          <t>May 31,
		2016</t>
        </is>
      </c>
    </row>
    <row r="65">
      <c r="A65" s="4" t="inlineStr">
        <is>
          <t>Class Inst R6 Shares | Goldman Sachs Strategic Factor Allocation Fund | Class R6 Shares</t>
        </is>
      </c>
    </row>
    <row r="66">
      <c r="A66" s="3" t="inlineStr">
        <is>
          <t>Risk Return Abstract</t>
        </is>
      </c>
      <c r="B66" s="4" t="inlineStr">
        <is>
          <t>rr_RiskReturnAbstract</t>
        </is>
      </c>
    </row>
    <row r="67">
      <c r="A67" s="4" t="inlineStr">
        <is>
          <t>Management Fees</t>
        </is>
      </c>
      <c r="B67" s="4" t="inlineStr">
        <is>
          <t>rr_ManagementFeesOverAssets</t>
        </is>
      </c>
      <c r="C67" s="4" t="inlineStr">
        <is>
          <t>0.75%</t>
        </is>
      </c>
    </row>
    <row r="68">
      <c r="A68" s="4" t="inlineStr">
        <is>
          <t>Other Expenses</t>
        </is>
      </c>
      <c r="B68" s="4" t="inlineStr">
        <is>
          <t>rr_OtherExpensesOverAssets</t>
        </is>
      </c>
      <c r="C68" s="4" t="inlineStr">
        <is>
          <t>0.05%</t>
        </is>
      </c>
    </row>
    <row r="69">
      <c r="A69" s="4" t="inlineStr">
        <is>
          <t>Acquired (Underlying) Fund Fees and Expenses</t>
        </is>
      </c>
      <c r="B69" s="4" t="inlineStr">
        <is>
          <t>rr_AcquiredFundFeesAndExpensesOverAssets</t>
        </is>
      </c>
      <c r="C69" s="4" t="inlineStr">
        <is>
          <t>0.14%</t>
        </is>
      </c>
      <c r="D69" s="4" t="inlineStr">
        <is>
          <t>[1]</t>
        </is>
      </c>
    </row>
    <row r="70">
      <c r="A70" s="4" t="inlineStr">
        <is>
          <t>Total Annual Fund Operating Expenses</t>
        </is>
      </c>
      <c r="B70" s="4" t="inlineStr">
        <is>
          <t>rr_ExpensesOverAssets</t>
        </is>
      </c>
      <c r="C70" s="4" t="inlineStr">
        <is>
          <t>0.94%</t>
        </is>
      </c>
    </row>
    <row r="71">
      <c r="A71" s="4" t="inlineStr">
        <is>
          <t>Fee Waiver and Expense Limitation</t>
        </is>
      </c>
      <c r="B71" s="4" t="inlineStr">
        <is>
          <t>rr_FeeWaiverOrReimbursementOverAssets</t>
        </is>
      </c>
      <c r="C71" s="4" t="inlineStr">
        <is>
          <t>(0.12%)</t>
        </is>
      </c>
      <c r="D71" s="4" t="inlineStr">
        <is>
          <t>[2]</t>
        </is>
      </c>
    </row>
    <row r="72">
      <c r="A72" s="4" t="inlineStr">
        <is>
          <t>Total Annual Fund Operating Expenses After Fee Waiver and Expense Limitation</t>
        </is>
      </c>
      <c r="B72" s="4" t="inlineStr">
        <is>
          <t>rr_NetExpensesOverAssets</t>
        </is>
      </c>
      <c r="C72" s="4" t="inlineStr">
        <is>
          <t>0.82%</t>
        </is>
      </c>
    </row>
    <row r="73">
      <c r="A73" s="4" t="inlineStr">
        <is>
          <t>1 Year</t>
        </is>
      </c>
      <c r="B73" s="4" t="inlineStr">
        <is>
          <t>rr_ExpenseExampleYear01</t>
        </is>
      </c>
      <c r="C73" s="6" t="n">
        <v>84</v>
      </c>
    </row>
    <row r="74">
      <c r="A74" s="4" t="inlineStr">
        <is>
          <t>3 Years</t>
        </is>
      </c>
      <c r="B74" s="4" t="inlineStr">
        <is>
          <t>rr_ExpenseExampleYear03</t>
        </is>
      </c>
      <c r="C74" s="5" t="n">
        <v>288</v>
      </c>
    </row>
    <row r="75">
      <c r="A75" s="4" t="inlineStr">
        <is>
          <t>5 Years</t>
        </is>
      </c>
      <c r="B75" s="4" t="inlineStr">
        <is>
          <t>rr_ExpenseExampleYear05</t>
        </is>
      </c>
      <c r="C75" s="5" t="n">
        <v>508</v>
      </c>
    </row>
    <row r="76">
      <c r="A76" s="4" t="inlineStr">
        <is>
          <t>10 Years</t>
        </is>
      </c>
      <c r="B76" s="4" t="inlineStr">
        <is>
          <t>rr_ExpenseExampleYear10</t>
        </is>
      </c>
      <c r="C76" s="6" t="n">
        <v>1144</v>
      </c>
    </row>
    <row r="77">
      <c r="A77" s="4" t="inlineStr">
        <is>
          <t>1 Year</t>
        </is>
      </c>
      <c r="B77" s="4" t="inlineStr">
        <is>
          <t>rr_AverageAnnualReturnYear01</t>
        </is>
      </c>
      <c r="C77" s="4" t="inlineStr">
        <is>
          <t>11.94%</t>
        </is>
      </c>
    </row>
    <row r="78">
      <c r="A78" s="4" t="inlineStr">
        <is>
          <t>Since Inception</t>
        </is>
      </c>
      <c r="B78" s="4" t="inlineStr">
        <is>
          <t>rr_AverageAnnualReturnSinceInception</t>
        </is>
      </c>
      <c r="C78" s="4" t="inlineStr">
        <is>
          <t>7.63%</t>
        </is>
      </c>
      <c r="D78" s="4" t="inlineStr">
        <is>
          <t>[3]</t>
        </is>
      </c>
    </row>
    <row r="79">
      <c r="A79" s="4" t="inlineStr">
        <is>
          <t>Inception Date</t>
        </is>
      </c>
      <c r="B79" s="4" t="inlineStr">
        <is>
          <t>rr_AverageAnnualReturnInceptionDate</t>
        </is>
      </c>
      <c r="C79" s="4" t="inlineStr">
        <is>
          <t>Dec. 29,
		2017</t>
        </is>
      </c>
    </row>
    <row r="80">
      <c r="A80" s="4" t="inlineStr">
        <is>
          <t>Class Inst R6 Shares | Goldman Sachs Strategic Factor Allocation Fund | Return After Taxes on Distributions | Institutional Shares</t>
        </is>
      </c>
    </row>
    <row r="81">
      <c r="A81" s="3" t="inlineStr">
        <is>
          <t>Risk Return Abstract</t>
        </is>
      </c>
      <c r="B81" s="4" t="inlineStr">
        <is>
          <t>rr_RiskReturnAbstract</t>
        </is>
      </c>
    </row>
    <row r="82">
      <c r="A82" s="4" t="inlineStr">
        <is>
          <t>1 Year</t>
        </is>
      </c>
      <c r="B82" s="4" t="inlineStr">
        <is>
          <t>rr_AverageAnnualReturnYear01</t>
        </is>
      </c>
      <c r="C82" s="4" t="inlineStr">
        <is>
          <t>9.52%</t>
        </is>
      </c>
    </row>
    <row r="83">
      <c r="A83" s="4" t="inlineStr">
        <is>
          <t>Since Inception</t>
        </is>
      </c>
      <c r="B83" s="4" t="inlineStr">
        <is>
          <t>rr_AverageAnnualReturnSinceInception</t>
        </is>
      </c>
      <c r="C83" s="4" t="inlineStr">
        <is>
          <t>6.24%</t>
        </is>
      </c>
    </row>
    <row r="84">
      <c r="A84" s="4" t="inlineStr">
        <is>
          <t>Class Inst R6 Shares | Goldman Sachs Strategic Factor Allocation Fund | Return After Taxes on Distributions and Sale of Fund Shares | Institutional Shares</t>
        </is>
      </c>
    </row>
    <row r="85">
      <c r="A85" s="3" t="inlineStr">
        <is>
          <t>Risk Return Abstract</t>
        </is>
      </c>
      <c r="B85" s="4" t="inlineStr">
        <is>
          <t>rr_RiskReturnAbstract</t>
        </is>
      </c>
    </row>
    <row r="86">
      <c r="A86" s="4" t="inlineStr">
        <is>
          <t>1 Year</t>
        </is>
      </c>
      <c r="B86" s="4" t="inlineStr">
        <is>
          <t>rr_AverageAnnualReturnYear01</t>
        </is>
      </c>
      <c r="C86" s="4" t="inlineStr">
        <is>
          <t>7.98%</t>
        </is>
      </c>
    </row>
    <row r="87">
      <c r="A87" s="4" t="inlineStr">
        <is>
          <t>Since Inception</t>
        </is>
      </c>
      <c r="B87" s="4" t="inlineStr">
        <is>
          <t>rr_AverageAnnualReturnSinceInception</t>
        </is>
      </c>
      <c r="C87" s="4" t="inlineStr">
        <is>
          <t>5.54%</t>
        </is>
      </c>
    </row>
    <row r="88">
      <c r="A88" s="4" t="inlineStr">
        <is>
          <t>Class Inst R6 Shares | Goldman Sachs Strategic Factor Allocation Fund | Strategic Factor Allocation Composite Index (reflects no deduction for fees or expenses)</t>
        </is>
      </c>
    </row>
    <row r="89">
      <c r="A89" s="3" t="inlineStr">
        <is>
          <t>Risk Return Abstract</t>
        </is>
      </c>
      <c r="B89" s="4" t="inlineStr">
        <is>
          <t>rr_RiskReturnAbstract</t>
        </is>
      </c>
    </row>
    <row r="90">
      <c r="A90" s="4" t="inlineStr">
        <is>
          <t>1 Year</t>
        </is>
      </c>
      <c r="B90" s="4" t="inlineStr">
        <is>
          <t>rr_AverageAnnualReturnYear01</t>
        </is>
      </c>
      <c r="C90" s="4" t="inlineStr">
        <is>
          <t>13.62%</t>
        </is>
      </c>
    </row>
    <row r="91">
      <c r="A91" s="4" t="inlineStr">
        <is>
          <t>Since Inception</t>
        </is>
      </c>
      <c r="B91" s="4" t="inlineStr">
        <is>
          <t>rr_AverageAnnualReturnSinceInception</t>
        </is>
      </c>
      <c r="C91" s="4" t="inlineStr">
        <is>
          <t>10.12%</t>
        </is>
      </c>
    </row>
    <row r="92">
      <c r="A92" s="4" t="inlineStr">
        <is>
          <t>Class Inst R6 Shares | Goldman Sachs Strategic Factor Allocation Fund | S&amp;P 500® Index (reflects no deduction for fees or expenses)</t>
        </is>
      </c>
    </row>
    <row r="93">
      <c r="A93" s="3" t="inlineStr">
        <is>
          <t>Risk Return Abstract</t>
        </is>
      </c>
      <c r="B93" s="4" t="inlineStr">
        <is>
          <t>rr_RiskReturnAbstract</t>
        </is>
      </c>
    </row>
    <row r="94">
      <c r="A94" s="4" t="inlineStr">
        <is>
          <t>1 Year</t>
        </is>
      </c>
      <c r="B94" s="4" t="inlineStr">
        <is>
          <t>rr_AverageAnnualReturnYear01</t>
        </is>
      </c>
      <c r="C94" s="4" t="inlineStr">
        <is>
          <t>18.34%</t>
        </is>
      </c>
    </row>
    <row r="95">
      <c r="A95" s="4" t="inlineStr">
        <is>
          <t>Since Inception</t>
        </is>
      </c>
      <c r="B95" s="4" t="inlineStr">
        <is>
          <t>rr_AverageAnnualReturnSinceInception</t>
        </is>
      </c>
      <c r="C95" s="4" t="inlineStr">
        <is>
          <t>15.79%</t>
        </is>
      </c>
    </row>
    <row r="96">
      <c r="A96" s="4" t="inlineStr">
        <is>
          <t>Class Inst R6 Shares | Goldman Sachs Strategic Factor Allocation Fund | Bloomberg Barclays U.S. Aggregate Bond Index (reflects no deduction for fees or expenses)</t>
        </is>
      </c>
    </row>
    <row r="97">
      <c r="A97" s="3" t="inlineStr">
        <is>
          <t>Risk Return Abstract</t>
        </is>
      </c>
      <c r="B97" s="4" t="inlineStr">
        <is>
          <t>rr_RiskReturnAbstract</t>
        </is>
      </c>
    </row>
    <row r="98">
      <c r="A98" s="4" t="inlineStr">
        <is>
          <t>1 Year</t>
        </is>
      </c>
      <c r="B98" s="4" t="inlineStr">
        <is>
          <t>rr_AverageAnnualReturnYear01</t>
        </is>
      </c>
      <c r="C98" s="4" t="inlineStr">
        <is>
          <t>7.49%</t>
        </is>
      </c>
    </row>
    <row r="99">
      <c r="A99" s="4" t="inlineStr">
        <is>
          <t>Since Inception</t>
        </is>
      </c>
      <c r="B99" s="4" t="inlineStr">
        <is>
          <t>rr_AverageAnnualReturnSinceInception</t>
        </is>
      </c>
      <c r="C99" s="4" t="inlineStr">
        <is>
          <t>4.07%</t>
        </is>
      </c>
    </row>
    <row r="100"/>
    <row r="101">
      <c r="A101" s="4" t="inlineStr">
        <is>
          <t>[1]</t>
        </is>
      </c>
      <c r="B101" s="4" t="inlineStr">
        <is>
          <t>The “Total Annual Fund Operating Expenses” do not correlate to the ratios of net and total expenses to average net assets provided in the Financial Highlights, which reflect the operating expenses of the Fund and do not include “Acquired (Underlying) Fund Fees and Expenses.”</t>
        </is>
      </c>
    </row>
    <row r="102">
      <c r="A102" s="4" t="inlineStr">
        <is>
          <t>[2]</t>
        </is>
      </c>
      <c r="B102" s="4" t="inlineStr">
        <is>
          <t>The Investment Adviser has agreed to: (i) waive a portion of its management fee payable by the Fund in an amount equal to any management fees it earns as an investment adviser to any of the affiliated funds in which the Fund invests, except those management fees it earns from the Fund’s investments of cash collateral received in connection with securities lending transactions in affiliated funds; and (ii) reduce or limit “Other Expenses” (excluding acquired (underlying) fund fees and expenses, transfer agency fees and expenses, taxes, dividend and interest expenses on short sales, interest, brokerage fees, expenses of shareholder meetings, litigation and indemnification, and extraordinary expenses) to 0.164% of the Fund’s average daily net assets. These arrangements will remain in effect through at least December 29, 2022 , and prior to such date the Investment Adviser may not terminate these arrangements without the approval of the Board of Trustees.</t>
        </is>
      </c>
    </row>
    <row r="103">
      <c r="A103" s="4" t="inlineStr">
        <is>
          <t>[3]</t>
        </is>
      </c>
      <c r="B103" s="4" t="inlineStr">
        <is>
          <t>Class R6 Shares commenced operations on December 29, 2017.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5">
    <mergeCell ref="C1:D1"/>
    <mergeCell ref="A100:C100"/>
    <mergeCell ref="B101:C101"/>
    <mergeCell ref="B102:C102"/>
    <mergeCell ref="B103:C10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Institutional Shares | Goldman Sachs Strategic Volatility Premium Fund</t>
        </is>
      </c>
    </row>
    <row r="3">
      <c r="A3" s="4" t="inlineStr">
        <is>
          <t>&amp;lt;span style="font-family:Times New Roman;font-size:12pt;font-weight:bold;margin-left:0%;"&gt;Goldman Sachs Strategic Volatility Premium Fund—Summary&amp;lt;/span&gt;</t>
        </is>
      </c>
    </row>
    <row r="4">
      <c r="A4" s="4" t="inlineStr">
        <is>
          <t>&amp;lt;span style="color:#FFFFFF;font-family:Arial;font-size:7.5pt;padding-left:0.0%;text-transform:uppercase;"&gt;Investment Objective&amp;lt;/span&gt;</t>
        </is>
      </c>
    </row>
    <row r="5">
      <c r="A5" s="4" t="inlineStr">
        <is>
          <t>The Goldman Sachs Strategic Volatility Premium Fund (the "Fund") seeks long-term total retur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font-family:Arial;font-size:9pt;font-weight:bold;margin-left:0%;"&gt;Annual Fund Operating Expenses&amp;lt;/span&gt;&amp;lt;span style="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e Example assumes that you invest $10,000 in Institutional and Class R6 Shares of the Fund for the time periods indicated and then redeem all of your Institutional and Class R6 Shares at the end of those periods. The Example also assumes that your investment has a 5% return each year and that the Fund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21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13">
      <c r="A13" s="4" t="inlineStr">
        <is>
          <t>&amp;lt;span style="color:#FFFFFF;font-family:Arial;font-size:7.5pt;padding-left:0.0%;text-transform:uppercase;"&gt;Principal Strategy&amp;lt;/span&gt;</t>
        </is>
      </c>
    </row>
    <row r="14">
      <c r="A14" s="4" t="inlineStr">
        <is>
          <t>The Fund seeks to achieve its investment objective through the implementation of a proprietary volatility overlay strategy (“Strategic Volatility Premium”). The Strategic Volatility Premium is a “factor” within the proprietary Strategic Factor Allocation process of the Goldman Sachs Investment Strategy Group (“Investment Strategy Group”). The Strategic Factor Allocation process was developed to provide exposure to “factors,” which the Investment Adviser believes to be systematic drivers of investment returns that offer the potential for greater and more consistent returns in different market environments. The Strategic Volatility Premium is generally derived from the Investment Strategy Group’s market views. The Investment Adviser determines in its sole discretion how to implement the Strategic Volatility Premium. The Strategic Volatility Premium seeks to enhance the returns of a fixed income allocation to U.S. Treasury securities with the implementation of: (i) an options-based overlay strategy whereby the Fund simultaneously sells (writes) out-of-the-money short-dated put options while buying further out-of-the-money longer-dated put options on the S&amp;P 500 ® Index; and (ii) hedging using S&amp;P 500 ® Index futures. To limit the downside risk of the written put options, the Fund utilizes both further out-of-the money long put options and S&amp;P 500 ® Index futures to reduce the impact to the Fund if the S&amp;P 500 ® Index approaches or falls past the strike price of the written put options. Under normal circumstances, the Fund will primarily invest in fixed and floating rate U.S. Treasury securities, futures and options. U.S. Treasury securities include U.S. Treasury notes, U.S. Treasury bills and U.S. Treasury floating rate bonds with remaining maturities between one and five years. The Fund may also use futures to gain exposure to U.S. Treasury securities. The options-based overlay strategy seeks to enhance the returns of the U.S Treasury securities. The options-based overlay strategy is designed to provide the Fund with enhanced returns and additional income. The downside risk is mitigated to the extent of the difference between the strike price of a put option purchased and the strike price of a put option sold, as well as futures-based hedging positions. As the seller of put options, the Fund will receive cash (the “premium”) from the purchaser. If the purchaser exercises the put option, the Fund pays the purchaser the difference between the strike price of the option and the price of the index at the time of exercise. The premium, the exercise price and the market price of the index determine the gain or loss realized by the Fund as the seller of put options. As the buyer of put options, the Fund will pay the “premium” to the seller. If the Fund exercises the put option, the seller will pay the Fund the difference between the strike price of the option and the price of the index at the time of exercise. The premium, the exercise price and the market price of the index determine the gain or loss realized by the Fund as the buyer of put options. During periods in which expected volatility in the U.S. equity markets exceeds subsequent realized volatility, a portfolio of U.S. Treasury securities, with an options-based overlay strategy, may outperform the same portfolio without such an options overlay strategy. However, a portfolio with an options-based overlay strategy may underperform the same portfolio without these options, for example, if realized volatility in the U.S. equity markets exceeds expected volatility. In addition to the Strategic Volatility Premium, the Fund may use futures contracts, primarily futures on indexes, options on indexes and options on futures to more effectively gain targeted exposure to the volatility premium, to equitize cash and to hedge the Fund’s portfolio if it is unable to purchase or write the necessary options for its overlay strategy. Derivative positions may be listed or over-the-counter (“OTC”) and may or may not be centrally cleared. The Fund’s benchmark index is the Bloomberg 1-5 Year U.S. Treasury Index.</t>
        </is>
      </c>
    </row>
    <row r="15">
      <c r="A15" s="4" t="inlineStr">
        <is>
          <t>&amp;lt;span style="color:#FFFFFF;font-family:Arial;font-size:7.5pt;padding-left:0.0%;text-transform:uppercase;"&gt;Principal Risks of the Fund&amp;lt;/span&gt;</t>
        </is>
      </c>
    </row>
    <row r="16">
      <c r="A16" s="4" t="inlineStr">
        <is>
          <t>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 The Fund's principal risks are presented below in alphabetical order, and not in the order of importance or potential exposure. Absence of Regulation Risk.   The Fund engages in over-the-counter (“OTC”) transactions, which trade in a dealer network, rather than on an exchange. In general, there is less governmental regulation and supervision of transactions in the OTC markets (in which option contracts and certain options on swaps are generally traded) than of transactions entered into on organized exchanges. Counterparty Risk. Many of the protections afforded to cleared transactions, such as the security afforded by transacting through a clearing house, might not be available in connection with OTC transactions. Therefore, in those instances in which the Fund enters into uncleared OTC transactions, the Fund will be subject to the risk that its direct counterparty will not perform its obligations under the transactions and that the Fund will sustain losses. Derivatives Risk. The Fund's use of options, futures, options on futur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terest Rate Risk .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NAV and liquidity of the Fund. Similarly, large Fund share purchases may adversely affect the performance of the Fund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current expenses of the Fund being allocated over a smaller asset base, leading to an increase in the expense ratio of the Fund. Leverage Risk.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Management Risk . A strategy used by the Investment Adviser may fail to produce the intended result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AV Risk.   The NAV of the Fund and the value of your investment will fluctuate. Option Writing Risk.   Writing (selling) options may limit the opportunity to profit from an increase or decrease in the market value of a reference security in exchange for up-front cash (the premium) at the time of selling the option. In a sharp rising or falling market, the Fund could significantly underperform the market or other portfolios without an option writing strategy. The Fund could also experience a sudden, significant permanent loss due to dramatic movements in the market value of reference security, which may far exceed the premiums received for writing the option. Such significant losses could cause significant deteriorations in the Fund’s NAV. Furthermore, the premium received from the Fund’s option writing strategies may not fully protect it against market movements because the Fund will continue to bear the risk of movements in the value of its portfolio investments. Stock Risk.   Stock prices have historically risen and fallen in periodic cycles. U.S. and foreign stock markets have experienced periods of substantial price volatility in the past and may do so again in the future.</t>
        </is>
      </c>
    </row>
    <row r="17">
      <c r="A17" s="4" t="inlineStr">
        <is>
          <t>&amp;lt;span style="color:#FFFFFF;font-family:Arial;font-size:7.5pt;padding-left:0.0%;text-transform:uppercase;"&gt;Performance&amp;lt;/span&gt;</t>
        </is>
      </c>
    </row>
    <row r="18">
      <c r="A18"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nstitutional Shares - Goldman Sachs Strategic Volatility Premium Fund - Institutional Shares</t>
        </is>
      </c>
      <c r="B1" s="2" t="inlineStr">
        <is>
          <t>Dec. 29, 2021</t>
        </is>
      </c>
    </row>
    <row r="2">
      <c r="A2" s="3" t="inlineStr">
        <is>
          <t>Operating Expenses:</t>
        </is>
      </c>
    </row>
    <row r="3">
      <c r="A3" s="4" t="inlineStr">
        <is>
          <t>Management Fees</t>
        </is>
      </c>
      <c r="B3" s="4" t="inlineStr">
        <is>
          <t>0.50%</t>
        </is>
      </c>
    </row>
    <row r="4">
      <c r="A4" s="4" t="inlineStr">
        <is>
          <t>Other Expenses</t>
        </is>
      </c>
      <c r="B4" s="4" t="inlineStr">
        <is>
          <t>0.25%</t>
        </is>
      </c>
      <c r="C4" s="4" t="inlineStr">
        <is>
          <t>[1]</t>
        </is>
      </c>
    </row>
    <row r="5">
      <c r="A5" s="4" t="inlineStr">
        <is>
          <t>Acquired (Underlying) Fund Fees and Expenses</t>
        </is>
      </c>
      <c r="B5" s="4" t="inlineStr">
        <is>
          <t>0.08%</t>
        </is>
      </c>
    </row>
    <row r="6">
      <c r="A6" s="4" t="inlineStr">
        <is>
          <t>Total Annual Fund Operating Expenses</t>
        </is>
      </c>
      <c r="B6" s="4" t="inlineStr">
        <is>
          <t>0.83%</t>
        </is>
      </c>
    </row>
    <row r="7">
      <c r="A7" s="4" t="inlineStr">
        <is>
          <t>Fee Waiver and Expense Limitation</t>
        </is>
      </c>
      <c r="B7" s="4" t="inlineStr">
        <is>
          <t>(0.32%)</t>
        </is>
      </c>
      <c r="C7" s="4" t="inlineStr">
        <is>
          <t>[2]</t>
        </is>
      </c>
    </row>
    <row r="8">
      <c r="A8" s="4" t="inlineStr">
        <is>
          <t>Total Annual Fund Operating Expenses After Fee Waiver and Expense Limitation</t>
        </is>
      </c>
      <c r="B8" s="4" t="inlineStr">
        <is>
          <t>0.51%</t>
        </is>
      </c>
    </row>
    <row r="9"/>
    <row r="10">
      <c r="A10" s="4" t="inlineStr">
        <is>
          <t>[1]</t>
        </is>
      </c>
      <c r="B10" s="4" t="inlineStr">
        <is>
          <t>The Fund’s “Other Expenses” have been estimated to reflect expenses expected to be incurred during the first fiscal year.</t>
        </is>
      </c>
    </row>
    <row r="11">
      <c r="A11" s="4" t="inlineStr">
        <is>
          <t>[2]</t>
        </is>
      </c>
      <c r="B11" s="4" t="inlineStr">
        <is>
          <t>The Investment Adviser has agreed to (i) waive a portion of its management fee in order to achieve an effective net management fee rate of 0.40% as an annual percentage rate of the average daily net assets of the Fund; and (ii) reduce or limit “Other Expenses” (excluding acquired fund fees and expenses, transfer agency fees and expenses, taxes, dividend and interest expenses on short sales, interest, brokerage fees, expenses of shareholder meetings, litigation and indemnification, and extraordinary expenses) to 0.064% of the Fund’s average daily net assets. These arrangements will remain in effect through at least December 29, 2022 , and prior to such date the Investment Adviser may not terminate the arrangements without the approval of the Board of Trustees.</t>
        </is>
      </c>
    </row>
  </sheetData>
  <mergeCells count="4">
    <mergeCell ref="B1:C1"/>
    <mergeCell ref="A9:C9"/>
    <mergeCell ref="B10:C10"/>
    <mergeCell ref="B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03:48Z</dcterms:created>
  <dcterms:modified xmlns:dcterms="http://purl.org/dc/terms/" xmlns:xsi="http://www.w3.org/2001/XMLSchema-instance" xsi:type="dcterms:W3CDTF">2021-12-29T21:03:48Z</dcterms:modified>
</cp:coreProperties>
</file>